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ACCOUNTING STANDARDS UPDATE"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CAPITAL STOCK and EARNINGS PER " sheetId="13" state="visible" r:id="rId13"/>
    <sheet xmlns:r="http://schemas.openxmlformats.org/officeDocument/2006/relationships" name="STOCK-BASED COMPENSATION" sheetId="14" state="visible" r:id="rId14"/>
    <sheet xmlns:r="http://schemas.openxmlformats.org/officeDocument/2006/relationships" name="CONCENTRATION OF RISK"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OTHER NONCURRENT LIABILITY"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CAPITAL STOCK and EARNINGS PE_2" sheetId="31" state="visible" r:id="rId31"/>
    <sheet xmlns:r="http://schemas.openxmlformats.org/officeDocument/2006/relationships" name="STOCK-BASED COMPENSATION (Table" sheetId="32" state="visible" r:id="rId32"/>
    <sheet xmlns:r="http://schemas.openxmlformats.org/officeDocument/2006/relationships" name="CONCENTRATION OF RISK (Tables)" sheetId="33" state="visible" r:id="rId33"/>
    <sheet xmlns:r="http://schemas.openxmlformats.org/officeDocument/2006/relationships" name="OTHER CURRENT ASSETS (Tables)" sheetId="34" state="visible" r:id="rId34"/>
    <sheet xmlns:r="http://schemas.openxmlformats.org/officeDocument/2006/relationships" name="PROPERTY, PLANT AND EQUIPMENT_2"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REVENUE - Disaggregated basis (" sheetId="42" state="visible" r:id="rId42"/>
    <sheet xmlns:r="http://schemas.openxmlformats.org/officeDocument/2006/relationships" name="REVENUE - Net sales from custom" sheetId="43" state="visible" r:id="rId43"/>
    <sheet xmlns:r="http://schemas.openxmlformats.org/officeDocument/2006/relationships" name="REVENUE - Contract assets and c" sheetId="44" state="visible" r:id="rId44"/>
    <sheet xmlns:r="http://schemas.openxmlformats.org/officeDocument/2006/relationships" name="REVENUE - Additional informatio" sheetId="45" state="visible" r:id="rId45"/>
    <sheet xmlns:r="http://schemas.openxmlformats.org/officeDocument/2006/relationships" name="INCOME TAXES - Income tax provi" sheetId="46" state="visible" r:id="rId46"/>
    <sheet xmlns:r="http://schemas.openxmlformats.org/officeDocument/2006/relationships" name="INCOME TAXES - U.S. Federal Sta" sheetId="47" state="visible" r:id="rId47"/>
    <sheet xmlns:r="http://schemas.openxmlformats.org/officeDocument/2006/relationships" name="INCOME TAXES - Deferred Taxes (" sheetId="48" state="visible" r:id="rId48"/>
    <sheet xmlns:r="http://schemas.openxmlformats.org/officeDocument/2006/relationships" name="INCOME TAXES - Carryforwards an" sheetId="49" state="visible" r:id="rId49"/>
    <sheet xmlns:r="http://schemas.openxmlformats.org/officeDocument/2006/relationships" name="CAPITAL STOCK and EARNINGS PE_3" sheetId="50" state="visible" r:id="rId50"/>
    <sheet xmlns:r="http://schemas.openxmlformats.org/officeDocument/2006/relationships" name="CAPITAL STOCK and EARNINGS PE_4"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STOCK-BASED COMPENSATION - Addi" sheetId="54" state="visible" r:id="rId54"/>
    <sheet xmlns:r="http://schemas.openxmlformats.org/officeDocument/2006/relationships" name="STOCK-BASED COMPENSATION - Boar" sheetId="55" state="visible" r:id="rId55"/>
    <sheet xmlns:r="http://schemas.openxmlformats.org/officeDocument/2006/relationships" name="CONCENTRATION OF RISK (Details)" sheetId="56" state="visible" r:id="rId56"/>
    <sheet xmlns:r="http://schemas.openxmlformats.org/officeDocument/2006/relationships" name="OTHER CURRENT ASSETS (Details)" sheetId="57" state="visible" r:id="rId57"/>
    <sheet xmlns:r="http://schemas.openxmlformats.org/officeDocument/2006/relationships" name="PROPERTY, PLANT AND EQUIPMENT_3" sheetId="58" state="visible" r:id="rId58"/>
    <sheet xmlns:r="http://schemas.openxmlformats.org/officeDocument/2006/relationships" name="ACCRUED EXPENSES (Details)" sheetId="59" state="visible" r:id="rId59"/>
    <sheet xmlns:r="http://schemas.openxmlformats.org/officeDocument/2006/relationships" name="DEBT - Long-term Debt (Details)" sheetId="60" state="visible" r:id="rId60"/>
    <sheet xmlns:r="http://schemas.openxmlformats.org/officeDocument/2006/relationships" name="DEBT - Additional Information (" sheetId="61" state="visible" r:id="rId61"/>
    <sheet xmlns:r="http://schemas.openxmlformats.org/officeDocument/2006/relationships" name="OTHER NONCURRENT LIABILITY (Det" sheetId="62" state="visible" r:id="rId62"/>
    <sheet xmlns:r="http://schemas.openxmlformats.org/officeDocument/2006/relationships" name="LEASES (Details)" sheetId="63" state="visible" r:id="rId63"/>
    <sheet xmlns:r="http://schemas.openxmlformats.org/officeDocument/2006/relationships" name="LEASES - Other supplemental inf" sheetId="64" state="visible" r:id="rId64"/>
    <sheet xmlns:r="http://schemas.openxmlformats.org/officeDocument/2006/relationships" name="LEASES - Supplemental cash flow" sheetId="65" state="visible" r:id="rId65"/>
    <sheet xmlns:r="http://schemas.openxmlformats.org/officeDocument/2006/relationships" name="LEASES - Maturities of lease li" sheetId="66" state="visible" r:id="rId66"/>
    <sheet xmlns:r="http://schemas.openxmlformats.org/officeDocument/2006/relationships" name="COMMITMENTS AND CONTINGENCIES (" sheetId="67" state="visible" r:id="rId67"/>
    <sheet xmlns:r="http://schemas.openxmlformats.org/officeDocument/2006/relationships" name="SEGMENT INFORMATION - Financial"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4</t>
        </is>
      </c>
      <c r="C2" s="2" t="inlineStr">
        <is>
          <t>Sep. 12, 2024</t>
        </is>
      </c>
      <c r="D2" s="2" t="inlineStr">
        <is>
          <t>Sep.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Mar. 31,  2024</t>
        </is>
      </c>
      <c r="C7" s="4" t="inlineStr">
        <is>
          <t xml:space="preserve"> </t>
        </is>
      </c>
      <c r="D7" s="4" t="inlineStr">
        <is>
          <t xml:space="preserve"> </t>
        </is>
      </c>
    </row>
    <row r="8">
      <c r="A8" s="4" t="inlineStr">
        <is>
          <t>Entity Registrant Name</t>
        </is>
      </c>
      <c r="B8" s="4" t="inlineStr">
        <is>
          <t>TECHPRECISION CORP</t>
        </is>
      </c>
      <c r="C8" s="4" t="inlineStr">
        <is>
          <t xml:space="preserve"> </t>
        </is>
      </c>
      <c r="D8" s="4" t="inlineStr">
        <is>
          <t xml:space="preserve"> </t>
        </is>
      </c>
    </row>
    <row r="9">
      <c r="A9" s="4" t="inlineStr">
        <is>
          <t>Entity File Number</t>
        </is>
      </c>
      <c r="B9" s="4" t="inlineStr">
        <is>
          <t>000-51378</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539828</t>
        </is>
      </c>
      <c r="C11" s="4" t="inlineStr">
        <is>
          <t xml:space="preserve"> </t>
        </is>
      </c>
      <c r="D11" s="4" t="inlineStr">
        <is>
          <t xml:space="preserve"> </t>
        </is>
      </c>
    </row>
    <row r="12">
      <c r="A12" s="4" t="inlineStr">
        <is>
          <t>Entity Address, Address Line One</t>
        </is>
      </c>
      <c r="B12" s="4" t="inlineStr">
        <is>
          <t>1 Bella Drive</t>
        </is>
      </c>
      <c r="C12" s="4" t="inlineStr">
        <is>
          <t xml:space="preserve"> </t>
        </is>
      </c>
      <c r="D12" s="4" t="inlineStr">
        <is>
          <t xml:space="preserve"> </t>
        </is>
      </c>
    </row>
    <row r="13">
      <c r="A13" s="4" t="inlineStr">
        <is>
          <t>Entity Address, City or Town</t>
        </is>
      </c>
      <c r="B13" s="4" t="inlineStr">
        <is>
          <t>Westminster</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473</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874-0591</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TPC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9619232</v>
      </c>
      <c r="D27" s="4" t="inlineStr">
        <is>
          <t xml:space="preserve"> </t>
        </is>
      </c>
    </row>
    <row r="28">
      <c r="A28" s="4" t="inlineStr">
        <is>
          <t>Entity Central Index Key</t>
        </is>
      </c>
      <c r="B28" s="4" t="inlineStr">
        <is>
          <t>0001328792</t>
        </is>
      </c>
      <c r="C28" s="4" t="inlineStr">
        <is>
          <t xml:space="preserve"> </t>
        </is>
      </c>
      <c r="D28" s="4" t="inlineStr">
        <is>
          <t xml:space="preserve"> </t>
        </is>
      </c>
    </row>
    <row r="29">
      <c r="A29" s="4" t="inlineStr">
        <is>
          <t>Current Fiscal Year End Date</t>
        </is>
      </c>
      <c r="B29" s="4" t="inlineStr">
        <is>
          <t>--03-31</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53</v>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12 Months Ended</t>
        </is>
      </c>
    </row>
    <row r="2">
      <c r="B2" s="2" t="inlineStr">
        <is>
          <t>Mar. 31, 2024</t>
        </is>
      </c>
    </row>
    <row r="3">
      <c r="A3" s="3" t="inlineStr">
        <is>
          <t>ACCOUNTING STANDARDS UPDATE</t>
        </is>
      </c>
      <c r="B3" s="4" t="inlineStr">
        <is>
          <t xml:space="preserve"> </t>
        </is>
      </c>
    </row>
    <row r="4">
      <c r="A4" s="4" t="inlineStr">
        <is>
          <t>ACCOUNTING STANDARDS UPDATE</t>
        </is>
      </c>
      <c r="B4" s="4" t="inlineStr">
        <is>
          <t>NOTE 3 – ACCOUNTING STANDARDS UPDATE New Accounting Standards Recently Adopted In June 2016, the Financial Accounting Standards Board, or “FASB”, issued ASU 2016-13, Financial Instruments - Credit Losses (Topic 326): Measurement of Credit Losses on Financial Instruments New Accounting Standards Not Yet Adopted In December 2023, the FASB issued ASU 2023-09 , Income Taxes (Topic 740): Improvements to Income Tax Disclosures In November 2023, the FASB issued ASU 2023-07, Segment Reporting – Improvements to Reportable Seg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Mar. 31, 2024</t>
        </is>
      </c>
    </row>
    <row r="3">
      <c r="A3" s="3" t="inlineStr">
        <is>
          <t>REVENUE</t>
        </is>
      </c>
      <c r="B3" s="4" t="inlineStr">
        <is>
          <t xml:space="preserve"> </t>
        </is>
      </c>
    </row>
    <row r="4">
      <c r="A4" s="4" t="inlineStr">
        <is>
          <t>REVENUE</t>
        </is>
      </c>
      <c r="B4" s="4" t="inlineStr">
        <is>
          <t>NOTE 4 – REVENUE The Company generates revenue primarily from performance obligations completed under contracts with customers in two main market sectors: defense and precision industrial. The period over which the Company performs its obligations can be between three thirty -six months ​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 ​ ​ ​ ​ ​ ​ ​ ​ ​ ​ Net Sales by market Defense Industrial Totals Year ended March 31, 2024 ​ $ 31,405,569 ​ $ 185,490 ​ $ 31,591,059 Year ended March 31, 2023 ​ $ 30,935,138 ​ $ 496,476 ​ $ 31,431,614 ​ ​ ​ ​ ​ ​ ​ ​ ​ ​ ​ Net Sales by contract type Over-time Point-in-time Totals Year ended March 31, 2024 ​ $ 30,412,981 ​ $ 1,178,078 ​ $ 31,591,059 Year ended March 31, 2023 ​ $ 29,785,799 ​ $ 1,645,815 ​ $ 31,431,614 ​ As of March 31, 2024, the Company had $50.0 million of remaining performance obligations, of which $41.4 million was less than 50% complete. The Company expects to recognize all its remaining performance obligations as revenue within the next thirty-six months We are dependent each year on a small number of customers who generate a significant portion of our business, and these customers change from year to year. The following table sets forth revenues from customers who accounted for more than 10% of our net sales for the fiscal years ended March 31: ​ ​ ​ ​ ​ ​ ​ ​ ​ ​ ​ ​ ​ ​ ​ 2024 ​ 2023 Customer Amount Percent Amount Percent Customer A ​ $ 9,050,470 29 % $ 6,352,394 20 % Customer B ​ $ 3,257,616 10 % $ * * % Customer C ​ $ * * % $ 4,779,592 15 % Customer D ​ $ 3,830,958 ​ 12 % $ 3,248,773 ​ 10 % Customer E ​ $ 3,319,827 ​ 10 % $ 5,838,734 ​ 19 % * Less than 10% of total In our consolidated balance sheet, contract assets and contract liabilities are reported in a net position on a contract-by-contract basis at the end of each reporting period. Contract assets consist of the following at: ​ ​ ​ ​ ​ ​ ​ ​ ​ ​ ​ ​ ​ ​ ​ ​ Progress ​ ​ ​ Contract assets Unbilled Payments Total March 31, 2024 ​ $ 19,254,512 ​ $ (10,727,786) ​ $ 8,526,726 March 31, 2023 ​ $ 19,485,914 ​ $ (10,538,103) ​ $ 8,947,811 ​ In fiscal 2024 and 2023, we recognized revenue of $1.2 million and $1.8 million related to our contract liabilities at April 1, 2023 and 2022, respectively. Contract liabilities consist of the following at: ​ ​ ​ ​ ​ ​ ​ ​ ​ ​ ​ Contract liabilities Deferred revenue Customer Deposits Total March 31, 2024 ​ $ 2,103,567 ​ $ 1,684,366 ​ $ 3,787,933 March 31, 2023 ​ $ 1,195,298 ​ $ 1,138,293 ​ $ 2,333,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4</t>
        </is>
      </c>
    </row>
    <row r="3">
      <c r="A3" s="3" t="inlineStr">
        <is>
          <t>INCOME TAXES</t>
        </is>
      </c>
      <c r="B3" s="4" t="inlineStr">
        <is>
          <t xml:space="preserve"> </t>
        </is>
      </c>
    </row>
    <row r="4">
      <c r="A4" s="4" t="inlineStr">
        <is>
          <t>INCOME TAXES</t>
        </is>
      </c>
      <c r="B4" s="4" t="inlineStr">
        <is>
          <t>NOTE 5 – INCOME TAXES We account for income taxes under ASC 740, Income Taxes ​ ​ ​ ​ ​ ​ ​ ​ ​ 2024 2023 Loss before income taxes ​ $ (5,109,945) ​ $ (783,422) Income tax expense ​ 1,932,227 ​ 195,584 Net loss ​ $ (7,042,172) ​ $ (979,006) ​ The components of the income tax provision consist of the following for the fiscal years ended March 31: ​ ​ ​ ​ ​ ​ ​ ​ ​ 2024 2023 Current: ​ ​ Federal ​ $ — ​ $ — State ​ 1,041 ​ — Total Current ​ $ 1,041 ​ $ — Deferred: ​ ​ ​ ​ Federal ​ $ 2,087,627 ​ $ (261,372) State ​ (156,441) ​ 456,956 Total Deferred ​ $ 1,931,186 ​ $ 195,584 Income tax expense (benefit) ​ $ 1,932,227 ​ $ 195,584 ​ Our fiscal 2024 and 2023 taxes were measured at the U.S. statutory income tax rate of 21%. A reconciliation between income taxes computed at the U.S. federal statutory rate to the actual tax expense for income taxes reported in the Consolidated Statements of Operations follows for fiscal years ended March 31: ​ ​ ​ ​ ​ ​ ​ ​ ​ ​ 2024 2023 U.S. statutory income tax ​ $ (1,073,088) ​ $ (164,519) ​ State income tax, net of federal benefit ​ (164,433) ​ (151,878) ​ Nondeductible items related to business combination and dissolved foreign entity ​ ​ — ​ ​ 65,482 ​ Change in state NOLs ​ ​ — ​ ​ 239,622 ​ Change in valuation allowance ​ ​ 3,141,588 ​ ​ 216,485 ​ Stock-based compensation ​ — ​ (20,983) ​ Other ​ 28,160 ​ 11,375 ​ Income tax expense ​ $ 1,932,227 ​ $ 195,584 ​ Effective tax rate* ​ 37.8 % 25.0 % Effective tax rate is calculated by dividing the income tax provision by loss before income taxes. The following table summarizes the components of deferred income tax assets and liabilities at March 31: ​ ​ ​ ​ ​ ​ ​ ​ ​ 2024 2023 Deferred tax assets: ​ ​ Net operating loss carryforward ​ $ 6,302,402 ​ $ 5,839,915 Compensation ​ 142,232 ​ 213,308 Stock based compensation awards ​ ​ 7,525 ​ ​ 242,579 Operating leases ​ ​ 1,195,891 ​ ​ — Other items not currently deductible ​ 536,664 ​ 126,792 Total deferred tax assets ​ 8,184,714 ​ 6,422,594 Valuation allowance ​ ​ (5,311,680) ​ ​ (2,170,094) Net deferred tax assets ​ 2,873,034 ​ 4,252,500 Deferred tax liabilities: ​ ​ ​ ​ ​ ​ Depreciation ​ ​ (1,562,744) ​ ​ (1,971,644) Operating leases ​ ​ (1,157,079) ​ ​ — Contract accounting methods ​ ​ (153,211) ​ ​ (349,670) Total deferred tax liabilities ​ (2,873,034) ​ (2,321,314) Deferred taxes, net ​ $ — ​ $ 1,931,186 ​ At December 31, 2023, the Company identified a need to increase the tax valuation allowance based on cumulative operating losses in recent years. Following an evaluation, we determined, however, that the required adjustments, recorded in the fourth quarter, were not material for the period ended December 31, 2023. In assessing the recoverability of deferred tax assets, we consider whether it is more likely than not that some portion or all of the deferred tax assets will not be realized. We have determined that it is more likely than not that certain future tax benefits may not be realized. The assessment was based on the weight of negative evidence at the balance sheet date, our recent operating losses and unsettled circumstances that, if unfavorably resolved, would adversely affect future operations and profit levels. Accordingly, a valuation allowance has been recorded against deferred tax assets that are unlikely to be realized. Realization of deferred tax assets will depend on the generation of sufficient taxable income in the appropriate jurisdictions, the reversal of deferred tax liabilities, tax planning strategies and other factors prior to the expiration date of the carryforwards. A change in the estimates used to make this determination could require an increase or a reduction the valuation allowance currently recorded against those deferred tax assets. The valuation allowance on deferred tax assets was approximately $5.3 million at March 31, 2024. We believe that it is more likely than not that the benefit from certain NOL carryforwards and other deferred tax assets will not be realized. At March 31, 2024 we had federal net operating losses of $19.3 million which begin to expire in 2026. The Internal Revenue Code provides for a limitation on the annual use of net operating loss carryforwards following certain ownership changes that could limit our ability to utilize these carryforwards on a yearly basis. Also, U.S. tax laws may limit the time during which these loss carryforwards may be applied against future taxes. As such, certain pre-2021 Stadco net operating loss carryforwards available for TechPrecision’s consolidated tax group may be limited. Our remaining pre-2021 net operating losses total approximately $9.9 million. We have not accrued any penalties with respect to uncertain tax positions. We file income tax returns in the U.S. federal jurisdiction and various U.S. state jurisdictions. Tax years 2021 and forward remain open for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Mar. 31, 2024</t>
        </is>
      </c>
    </row>
    <row r="3">
      <c r="A3" s="3" t="inlineStr">
        <is>
          <t>CAPITAL STOCK and EARNINGS PER SHARE</t>
        </is>
      </c>
      <c r="B3" s="4" t="inlineStr">
        <is>
          <t xml:space="preserve"> </t>
        </is>
      </c>
    </row>
    <row r="4">
      <c r="A4" s="4" t="inlineStr">
        <is>
          <t>CAPITAL STOCK and EARNINGS PER SHARE</t>
        </is>
      </c>
      <c r="B4" s="4" t="inlineStr">
        <is>
          <t>NOTE 6 – CAPITAL STOCK and EARNINGS PER SHARE Reverse Stock Split On February 23, 2023, the Company effected a one All share and per-share amounts have been affected retroactively for all years presented in our financial statements and notes thereto. The reverse stock split was primarily intended to prepare for the potential listing of the Company’s common stock on the Nasdaq Capital Market. The Company simultaneously affected a reduction in the number of authorized shares of common stock from 90,000,000 to 50,000,000. Common Stock We had 50,000,000 authorized shares of common stock at March 31, 2024 and 2023, respectively. There were 8,777,432 and 8,613,408 shares of common stock outstanding at March 31, 2024 and 2023, respectively. Preferred Stock We have 10,000,000 authorized shares of preferred stock and our board of directors has broad power to create one or more series of preferred stock and to designate the rights, preferences, privileges, and limitations of the holders of such series. There were no shares of preferred stock outstanding at March 31, 2024 and 2023. Earnings per Share All earnings per share amounts included in this annual report on Form 10-K are presented as if the one-for-four reverse stock split had been effective April 1, 2022.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as required under FASB ASC 260. ​ ​ ​ ​ ​ ​ ​ ​ ​ March 31, March 31, ​ ​ 2024 ​ 2023 Basic EPS ​ ​ ​ ​ ​ ​ Net loss ​ $ (7,042,172) ​ $ (979,006) Weighted average shares ​ 8,717,160 ​ ​ 8,595,992 Net loss per share ​ $ (0.81) ​ $ (0.11) Diluted EPS ​ ​ ​ ​ ​ ​ Net loss ​ $ (7,042,172) ​ $ (979,006) Dilutive effect of stock options ​ — ​ ​ — Weighted average shares ​ 8,717,160 ​ ​ 8,595,992 Net loss per share ​ $ (0.81) ​ $ (0.11) ​ ​ All potential common stock equivalents that have an anti-dilutive effect (i.e., those that increase income per share or decrease loss per share) are excluded from the calculation of diluted EPS due to net loss for both periods. For the fiscal years ended March 31, 2024, and 2023, there were potential anti-dilutive stock options and warrants of 542,500 and 25,000, and 680,000 and 25,000, respectively, none of which were included in the EPS calculation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7 – STOCK-BASED COMPENSATION Our board of directors, upon the recommendation of the compensation committee of our board of directors, approved the 2016 TechPrecision Equity Incentive Plan, or the “2016 Plan”, on November 10, 2016. Our stockholders approved the 2016 Plan at the Company’s Annual Meeting of Stockholders on December 8, 2016. The 2016 Plan succeeds the 2006 Plan (as defined below) and applies to awards granted after the 2016 Plan’s adoption by the Company’s stockholders. We have designed the 2016 Plan to reflect our commitment to having best practices in both compensation and corporate governance. Following the February 2023 reverse stock split, the 2016 Plan now provides for a share reserve of 1,250,000 shares of common stock. The 2016 Plan authorizes the award of incentive and non-qualified stock options, restricted and unrestricted stock awards, restricted stock units, and performance awards to employees, directors, consultants, and other individuals who provide services to TechPrecision or its affiliates. The purpose of the 2016 Plan is to enable TechPrecision and its affiliated companies to recruit and retain highly qualified employees, directors, and consultants; and to provide those employees, directors, and consultants with an incentive for productivity, and an opportunity to share in the growth and value of the Company. Subject to adjustment as provided in the 2016 Plan, the maximum number of shares of common stock that may be issued with respect to awards under the 2016 Plan is 1,25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was computed is zero. The risk-free interest rate was selected based upon yields of five-year U.S. Treasury issues. We used the simplified method for all grants to estimate the expected life of the option. We assume that stock options will be exercised evenly over the period from vesting until the awards expire. We account for award forfeitures as they occur. As such, the assumed period for each vesting tranche is computed separately and then averaged together to determine the expected term for the award. On March 31, 2024, there were 257,500 shares available for grant under the 2016 Plan. The following table summarizes information about options granted during the two most recently completed fiscal years: ​ ​ ​ ​ ​ ​ ​ ​ ​ ​ ​ ​ ​ ​ ​ ​ ​ ​ ​ ​ ​ ​ Weighted ​ ​ ​ ​ ​ ​ ​ ​ ​ ​ Average ​ ​ ​ ​ Weighted ​ Aggregate ​ Remaining ​ ​ Number Of ​ Average ​ Intrinsic ​ Contractual Life ​ Options Exercise Price Value (in years) Outstanding at March 31, 2022 667,500 ​ $ 1.37 ​ $ 3,597,700 ​ 4.66 Canceled ​ — ​ ​ — ​ ​ — ​ — Outstanding at March 31, 2023 ​ 667,500 ​ $ 1.37 ​ $ 3,804,625 ​ 3.70 Exercised ​ (125,000) ​ $ 0.68 ​ $ 846,250 ​ — Outstanding at March 31, 2024 ​ 542,500 ​ $ 1.53 ​ $ 1,128,825 ​ 2.93 Vested or expected to vest at March 31, 2024 542,500 ​ $ 1.53 ​ $ 1,128,825 ​ 2.93 Exercisable and vested at March 31, 2024 542,500 ​ $ 1.53 ​ $ 1,128,825 ​ 2.93 ​ The aggregate intrinsic value in the table above represents the total pre-tax intrinsic value (the difference between the closing stock price and the exercise price multiplied by the number of in-the-money options on the measurement date) that would have been received by the option holders had all option holders exercised their options on March 31, 2024 and 2023. This amount changes based on the fair value of the Company’s common stock. At March 31, 2024, there was no remaining unrecognized compensation cost related to stock options. The maximum contractual term is ten years for option grants. Other information relating to stock options outstanding at March 31, 2024 is as follows: ​ ​ ​ ​ ​ ​ ​ ​ ​ ​ ​ ​ ​ ​ ​ ​ ​ ​ Weighted ​ ​ ​ ​ ​ ​ ​ ​ ​ ​ Average ​ ​ ​ ​ ​ ​ ​ ​ Remaining Weighted ​ ​ Weighted ​ ​ Options Contractual ​ Average ​ Options ​ Average Range of Exercise Prices: Outstanding Term Exercise Price Exercisable Exercise Price $0.01-$0.99 192,500 ​ 1.36 ​ $ 0.32 ​ 192,500 ​ $ 0.32 $2.00-$2.99 350,000 ​ 3.16 ​ $ 2.19 ​ 350,000 ​ $ 2.19 Totals 542,500 ​ ​ 542,500 ​ ​ Common Stock Awards On September 15, 2022, we granted each non-employee director 6,250 shares of common stock for a total of 25,000 shares of common stock in the aggregate, of fully vested stock awards under the Plan in recognition of such directors’ service and in lieu of the annual grant to purchase Company common stock previously approved by the Board as annual director compensation. The fair value of the award was $144,000 based on the closing market price of the Company’s common stock on the grant date. On January 2, 2024, we granted 15,000 shares of the Company’s common stock pursuant to the 2016 Plan to the Company’s former CFO in connection with his consulting services agreement, which shares were fully vested on the grant date. The stock-based compensation expense of $79,500 was measured at fair value on the date of grant. Restricted Stock Awards Our board authorizes the issuance of restricted stock as service-based awards measured at fair value on the date of grant based on the number of shares expected to vest and the quoted market price of the Company’s common stock. The shares of restricted stock fully vested and ceased to be subject to forfeiture one year from the grant date. Each grantee is required to have been serving as a directo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has terminated prior to the vesting date, subject to certain exceptions, the grantee’s restricted stock is to have been forfeited automatically. On August 3, 2023 the Company issued 15,000 shares of restricted common stock to the Company’s new CFO. Under the terms of the employment agreement, provided employment with the Company continues from the grant date through the applicable vesting dates, 5,000 shares of the restricted stock will vest on each of the first, second, and third anniversaries of the effective employment date of July 17, 2023. Fair value of $110,700 was measured on the date of grant based on the number of shares expected to vest and the quoted market price of the Company’s common stock. Stock-based compensation expense will be recognized ratably over the vesting period. Total recognized compensation cost related to this award for the fiscal year ended March 31, 2024 was $27,675. On March 31, 2024, there was $83,025 of remaining unrecognized compensation cost related to this award which is expected to be recognized over the next three years. On October 11, 2023, we granted a total of 25,000 shares of restricted common stock under the 2016 Plan to the board of directors. The stock-based compensation expense of $177,750 was measured at fair value on the date of grant based on the number of shares expected to vest and the quoted market price of the Company’s common stock. Total recognized compensation cost related to restricted stock awards for the fiscal year ended March 31, 2024 and 2023 was $284,925 and $109,07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Mar. 31, 2024</t>
        </is>
      </c>
    </row>
    <row r="3">
      <c r="A3" s="3" t="inlineStr">
        <is>
          <t>CONCENTRATION OF RISK</t>
        </is>
      </c>
      <c r="B3" s="4" t="inlineStr">
        <is>
          <t xml:space="preserve"> </t>
        </is>
      </c>
    </row>
    <row r="4">
      <c r="A4" s="4" t="inlineStr">
        <is>
          <t>CONCENTRATION OF RISK</t>
        </is>
      </c>
      <c r="B4" s="4" t="inlineStr">
        <is>
          <t>NOTE 8 - CONCENTRATION OF RISK We maintain bank account balances, which, at times, may exceed insured limits. We have not experienced any losses with these accounts and believe that we are not exposed to any significant credit risk on cash. In the fiscal years ended March 31, 2024 and 2023, one supplier accounted for 20% and 34%, respectively, of our purchased material. On March 31, 2024, there were trade accounts receivable balances outstanding from two customers comprising 58% of the total trade receivables balance. The following table sets forth information as to trade accounts receivable from customers who accounted for more than 10% of our accounts receivable balance as of: ​ ​ ​ ​ ​ ​ ​ ​ ​ ​ ​ ​ ​ ​ ​ March 31, 2024 ​ March 31, 2023 Customer Dollars Percent Dollars Percent A ​ $ 940,279 ​ 40 % $ 730,514 ​ 31 % B ​ $ * ​ * % $ 260,177 ​ 11 % C ​ $ 423,198 ​ 18 % $ * ​ * % D ​ $ * ​ * % $ 265,755 ​ 11 % * less than 10% of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Mar. 31, 2024</t>
        </is>
      </c>
    </row>
    <row r="3">
      <c r="A3" s="3" t="inlineStr">
        <is>
          <t>OTHER CURRENT ASSETS</t>
        </is>
      </c>
      <c r="B3" s="4" t="inlineStr">
        <is>
          <t xml:space="preserve"> </t>
        </is>
      </c>
    </row>
    <row r="4">
      <c r="A4" s="4" t="inlineStr">
        <is>
          <t>OTHER CURRENT ASSETS</t>
        </is>
      </c>
      <c r="B4" s="4" t="inlineStr">
        <is>
          <t>NOTE 9 - OTHER CURRENT ASSETS ​ ​ ​ ​ ​ ​ ​ ​ Other current assets included the following as of: March 31, 2024 March 31, 2023 Prepaid insurance ​ $ 336,578 ​ $ 162,075 Prepaid subscriptions ​ 119,983 ​ 120,570 Prepaid taxes ​ 27,266 ​ ​ 9,616 Supplier advances ​ ​ 26,142 ​ ​ — Deposits ​ ​ 19,800 ​ ​ 21,706 Employee advances ​ 16,978 ​ 4,561 Prepaid advisory fees, other ​ 16,941 ​ 30,455 Total ​ $ 563,688 ​ $ 348,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Mar. 31, 2024</t>
        </is>
      </c>
    </row>
    <row r="3">
      <c r="A3" s="3" t="inlineStr">
        <is>
          <t>PROPERTY, PLANT AND EQUIPMENT, NET</t>
        </is>
      </c>
      <c r="B3" s="4" t="inlineStr">
        <is>
          <t xml:space="preserve"> </t>
        </is>
      </c>
    </row>
    <row r="4">
      <c r="A4" s="4" t="inlineStr">
        <is>
          <t>PROPERTY, PLANT AND EQUIPMENT, NET</t>
        </is>
      </c>
      <c r="B4" s="4" t="inlineStr">
        <is>
          <t>NOTE 10 - PROPERTY, PLANT AND EQUIPMENT, NET ​ ​ ​ ​ ​ ​ ​ ​ Property, plant and equipment, net consisted of the following as of: March 31, 2024 March 31, 2023 Land ​ $ 110,113 ​ $ 110,113 Building and improvements ​ 3,293,986 ​ 3,293,986 Machinery equipment, furniture, and fixtures ​ 25,590,644 ​ 23,018,713 Construction-in-progress ​ 148,606 ​ 149,576 Total property, plant, and equipment ​ 29,143,349 ​ 26,572,388 Less: accumulated depreciation ​ (14,345,358) ​ (12,658,364) Total property, plant and equipment, net ​ $ 14,797,991 ​ $ 13,914,024 ​ ​ In fiscal 2024 and 2023, we recorded depreciation expense of $1,746,103 and $1,557,910, respectively, in our cost of goods sold. We also recorded machinery and equipment disposals with a book value of $22,815. We also received $61,944 of proceeds from an insurance settlement related to certain fixed asset disposals abandoned by theft at our Stadco plant. We capitalize interest on borrowings during active construction period for major capital projects. Capitalized interest is added to the cost of the underlying assets and is amortized over the useful lives of the assets. Capitalized interest for the years ended March 31, 2024 and 2023 were $18,642 and $14,297, respectively. In September 2023, the Company signed an agreement to make additional equipment upgrades for a certain customer. We recognize new purchases as a fixed asset and billings for reimbursement from the customer as a contra-asset. Future depreciation of the asset will be offset directly by the amortization of the contra-asset on a net basis in the statement of operations. The amortization period will match the schedule of depreciation set forth under the fixed asset led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Mar. 31, 2024</t>
        </is>
      </c>
    </row>
    <row r="3">
      <c r="A3" s="3" t="inlineStr">
        <is>
          <t>ACCRUED EXPENSES</t>
        </is>
      </c>
      <c r="B3" s="4" t="inlineStr">
        <is>
          <t xml:space="preserve"> </t>
        </is>
      </c>
    </row>
    <row r="4">
      <c r="A4" s="4" t="inlineStr">
        <is>
          <t>ACCRUED EXPENSES</t>
        </is>
      </c>
      <c r="B4" s="4" t="inlineStr">
        <is>
          <t>NOTE 11 - ACCRUED EXPENSES ​ ​ ​ ​ ​ ​ ​ ​ Accrued expenses included the following as of: March 31, 2024 March 31, 2023 Accrued compensation ​ $ 1,172,262 ​ $ 1,257,245 Provision for claims ​ ​ 516,972 ​ ​ 256,227 Provision for contract losses ​ 293,324 ​ 102,954 Accrued professional fees ​ 458,636 ​ 241,195 Accrued project costs ​ 560,428 ​ 440,550 Accrued breakup fee ​ ​ 1,116,800 ​ ​ — Other ​ 144,064 ​ 235,014 Total ​ $ 4,262,486 ​ $ 2,533,185 ​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 Due to a change in certain conditions and events, it became probable that on March 31, 2024, the Company would not be able to close on the acquisition of Votaw Technologies (see Note 17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Mar. 31, 2024</t>
        </is>
      </c>
    </row>
    <row r="3">
      <c r="A3" s="3" t="inlineStr">
        <is>
          <t>DEBT</t>
        </is>
      </c>
      <c r="B3" s="4" t="inlineStr">
        <is>
          <t xml:space="preserve"> </t>
        </is>
      </c>
    </row>
    <row r="4">
      <c r="A4" s="4" t="inlineStr">
        <is>
          <t>DEBT</t>
        </is>
      </c>
      <c r="B4" s="4" t="inlineStr">
        <is>
          <t>NOTE 12 – DEBT ​ ​ ​ ​ ​ ​ ​ ​ Long-term debt included the following as of: March 31, 2024 March 31, 2023 Stadco Term Loan, at 3.79% interest, due August 2028 ​ $ 2,647,275 ​ $ 3,186,495 Ranor Term Loan, at 6.05% interest, due December 2027 ​ ​ 2,215,643 ​ ​ 2,276,518 Ranor Revolver Loan, at 7.69% interest, due August 2024 ​ ​ 2,785,000 ​ ​ 650,000 Total debt ​ $ 7,647,918 ​ $ 6,113,013 Less: debt issue costs unamortized ​ $ 89,235 ​ $ 145,712 Total debt, net ​ $ 7,558,683 ​ $ 5,967,301 Less: Current portion of long-term debt ​ $ 7,558,683 ​ $ 1,218,162 Total long-term debt, net ​ $ — ​ $ 4,749,139 ​ Amended and Restated Loan Agreement On August 25, 2021, the Company entered into an amended and restated loan agreement with Berkshire Bank, or the “Loan Agreement”. Under the Loan Agreement, Berkshire Bank will continue to provide the Ranor Term Loan (as defined below) and the revolving line of credit, or the Revolver Loan. In addition, Berkshire Bank provided the Stadco Term Loan (as defined below) in the original amount of $4.0 million. The proceeds of the original Ranor Term Loan of $2.85 million were previously used to refinance existing mortgage debt of Ranor. The proceeds of the Revolver Loan are used for working capital and general corporate purposes of the Company. The proceeds of the Stadco Term Loan were to be used to support the acquisition of Stadco and refinance existing indebtedness of Stadco. Stadco Term Loan On August 25, 2021, Stadco borrowed $4.0 million from Berkshire Bank, or the “Stadco Term Loan”. Interest on the Stadco Term Loan is due on unpaid balances at a fixed rate per annum equal to the 7-year Federal Home Loan Bank of Boston Classic Advance The Company shall pay a late charge in the amount of 5% of each payment due under the Stadco Term Loan (other than the balloon payment due at maturity) which is more than ten days in arrears. In addition, from and after the date on which the Stadco Term Loan becomes due, or at Berkshire Bank’s option, could become due and payable (whether accelerated or not), at maturity, upon default or otherwise, interest shall accrue and shall be immediately due and payable at the default rate equal to 5% per annum greater than the interest rate otherwise in effect, but in no event higher than the maximum interest rate permitted by law. Unamortized debt issue costs on March 31, 2024 and 2023 were $30,007 and $44,482, respectively. Ranor Term Loan and Revolver Loan A term loan was made to Ranor by Berkshire Bank in 2016 in the amount of $2.85 million, or the “Ranor Term Loan”. Payments began on January 20, 2017, and were made in monthly installments of $19,260 each, inclusive of interest at a fixed rate of 5.21% per annum, with all outstanding principal and accrued interest due and payable on the original maturity date, December 20, 2021. Since December 20, 2021, Ranor and certain affiliates of the Company entered into four separate amendments to the Amended and Restated Loan Agreement and First Amendment to Promissory Note to extend the maturity date of the Ranor Term Loan from December 20, 2021 to December 15, 2022. On December 23, 2022, Ranor and certain affiliates of the Company entered into a Fifth Amendment to Amended and Restated Loan Agreement, Fifth Amendment to Promissory Note and First Amendment to Second Amended and Restated Promissory Note, or the “Amendment”. Effective as of December 20, 2022, the Amendment, among other things (i) extended the maturity date of the Ranor Term Loan to December 15, 2027, (ii) extended the maturity date of the Revolver Loan from December 20, 2022 to December 20, 2023, (iii) increases the interest rate on the Ranor Term Loan from 5.21% to 6.05% per annum, (iv) decreases the monthly payment on the Ranor Term Loan from $19,260 to $16,601, (v) replaces LIBOR as an option for the benchmark interest rate for the Revolver Loan with SOFR, (vi) replaces LIBOR-based interest pricing conventions with SOFR-based pricing conventions, including benchmark replacement provisions, and (vii) solely with respect to the fiscal quarter ending December 31, 2022, lowers the debt service coverage ratio from at least 1.2 to 1.0 to 1.1 to 1.0. On December 20, 2023, Ranor and certain affiliates of the Company entered into a Sixth Amendment to Amended and Restated Loan Agreement and Second Amendment to Second Amended and Restated Promissory Note, or the “Sixth Amendment”. Effective December 20, 2023, the Sixth Amendment, among other things (i) extended the maturity date of the Revolver Loan from December 20, 2023 to March 20, 2024; (ii) limited the use of proceeds from the Revolver Loan by the Company or its affiliates to $1,000,000 in the aggregate for due diligence and related professional costs incurred on or prior to March 20, 2024 in connection with any acquisitions; and (iii) makes certain changes to the amount and methods of valuation of equipment securing repayment of the borrowed funds. On March 20, 2024, Ranor and certain affiliates of the Company entered into a Seventh Amendment to Amended and Restated Loan Agreement and Third Amendment to Second Amended and Restated Promissory Note, or the “Seventh Amendment”. Effective March 20, 2024, the Seventh Amendment, among other things (i) extended the maturity date of the Revolver Loan from March 20, 2024 to May 20, 2024; (ii) limited the use of proceeds from the Revolver Loan by the Company or its affiliates to $2,000,000 in the aggregate for due diligence and related professional costs incurred on or prior to May 10, 2024 in connection with any acquisitions; and (iii) makes certain changes to the amount and methods of valuation of equipment securing repayment of the borrowed funds. Through May 20, 2024, Ranor utilized a revolving line of credit with, following certain modifications, a maximum principal amount available of $5.0 million. Advances under the Revolver Loan are subject to a borrowing base equal to the lesser of (a) $5.0 million or (b) the sum of (i)80% of the net outstanding amount of Base Accounts, plus (ii) the lesser of (x) 25% of Eligible Raw Material Inventory, and (y) $250,000, plus (iii) 80% of the Appraised Value of the Eligible Equipment, as such terms are defined in the Loan Agreement. The Company agrees to pay to Berkshire Bank, as consideration for Berkshire Bank’s agreement to make the Revolver Loan available, a nonrefundable Revolver Loan fee equal to 0.25% per annum (computed based on a year of 360 days and actual days elapsed) on the difference between the amount of: (a) $5.0 million, and (b) the average daily outstanding balance of the Revolver Loan during the quarterly period then ended. All Revolver Loan fees are payable quarterly in arrears on the first day of each January, April, July and October and on the Revolver Maturity Date, or upon acceleration of the Revolver Loan, if earlier. Interest-only payments on advances made under the Revolver Loan will continue to be payable monthly in arrears. Under the amended promissory note for the Revolver Loan, the Company pays interest at the Term SOFR-based rate. On May 28, 2024, Ranor and the other Borrowers entered into an Eighth Amendment to Amended and Restated Loan Agreement and Fourth Amendment to Second Amended and Restated Promissory Note with Berkshire Bank. Effective May 24, 2024, the Eighth Amendment, among other things, (i) extends the maturity date of the Revolver Loan from May 24, 2024 to August 30, 2024; (ii) amends the maximum principal amount of the Revolver Loan from $5,000,000 to $4,500,000; and (iii) effective on June 1, 2024, increases the Term SOFR Margin (as defined in the Amendment) used to calculate the interest rate from 2.25% per annum to 2.50% per annum. On September 4, 2024, Ranor and the other Borrowers entered into a Ninth Amendment to Amended and Restated Loan Agreement and Fifth Amendment to Second Amended and Restated Promissory Note, or the “Ninth Amendment”, with Berkshire Bank. Effective August 30, 2024, the Ninth Amendment, among other things, (i) extends the maturity date of the Revolver Loan from August 30, 2024 to January 15, 2025. Interest payments made under the Revolver Loan for the fiscal year ended March 31, 2024 and 2023 were $171,073 and $33,156, respectively. The weighted average interest rate at March 31, 2024 and March 31, 2023 was 7.60% and 5.02%, respectively. There was $2.8 million outstanding under the Revolver Loan at March 31, 2024. Unused borrowing capacity at March 31, 2024 and 2023 was approximately $0.5 million and $4.2 million, respectively. Unamortized debt issue costs at March 31, 2024 and March 31, 2023 were $59,228 and $101,230, respectively. Berkshire Loan Covenants For purposes of this discussion, Ranor and Stadco are referred to together as the “Borrowers”. The Ranor Term Loan, the Stadco Term Loan and the Revolver Loan, or together, the “Berkshire Loans”, may be accelerated upon the occurrence of an event of default as defined in the Berkshire Loan Agreement. Upon the occurrence and during the continuance of certain default events, at the option of Berkshire Bank, or automatically without notice or any other action upon the occurrence of certain other events specified in the loan agreement, the unpaid principal amount of the Loans and the Notes together with accrued interest and all other obligations owing by the Borrowers to Berkshire Bank would become immediately due and payable without presentment, demand, protest, or further notice of any kind. The Company agreed to maintain compliance with certain financial covenants under the Loan Agreement. Namely, The Borrowers agree to maintain the ratio of the Cash Flow of TechPrecision to the Total Debt Service of TechPrecision of not less than 1.20 to 1.00, (except for the fiscal quarter ended December 31, 2022, in which case such ratio of Cash Flow to Total Debt Service was not to be less than 1.10 to 1.00), measured quarterly on the last day of each fiscal quarter-annual period of TechPrecision on a trailing 12-month basis, commencing with the fiscal quarter ending as of September 30, 2021. Calculations will be based on the audited (year-end) and unaudited (quarterly) consolidated financial statements of TechPrecision. Quarterly tests will be measured based on the financial statements included in the Company’s quarterly reports on Form 10-Q within 60 days of the end of each quarter, and annual tests will be measured based on the financial statements included in the Company’s annual reports on Form 10-K within 120 days after the end of each fiscal annual period. Cash Flow means an amount, without duplication, equal to the sum of net income of TechPrecision plus (i) interest expense, plus (ii) taxes, plus (iii) depreciation and amortization, plus (iv) stock based compensation expense taken by TechPrecision, plus (v) non-cash losses and charges and one time or non-recurring expenses at Berkshire Bank’s discretion, less (vi) the amount of cash distributions, if any, made to shareholders or owners of TechPrecision, less (vii) cash taxes paid by the TechPrecision, all as determined in accordance with U.S. GAAP. “Total Debt Service” means an amount, without duplication, equal to the sum of (i) all amounts of cash interest paid on liabilities, obligations and reserves of TechPrecision paid by TechPrecision, (ii) all amounts paid by TechPrecision in connection with current maturities of long-term debt and preferred dividends, and (iii) all payments on account of capitalized leases, all as determined in accordance with U.S. GAAP. The Borrowers agree to cause their Balance Sheet Leverage to be less than or equal 2.50 to 1.00. Compliance with the foregoing shall be tested quarterly, as of the last day of each fiscal quarter of the Borrowers, commencing with the fiscal quarter ending September 30, 2021. “Balance Sheet Leverage” means, at any date of determination, the ratio of Borrowers’ (a) Total Liabilities, less Subordinated Debt, to (b) Net Worth, plus Subordinated Debt. The Borrowers agree that their combined annual capital expenditures shall not exceed $1.5 million. Compliance shall be tested annually, commencing with the fiscal year ending March 31, 2022. The Borrowers agree to maintain a Loan-to-Value Ratio of not greater than 0.75 to 1.00. “Loan-to-Value Ratio” means the ratio of (a) the sum of the outstanding balance of the Ranor Term Loan and the Stadco Term Loan, to (b) the fair market value of the property pledged as collateral for the loan, as determined by an appraisal obtained from time to time by Berkshire Bank, but not more frequently than one time during each 365 day period (provided that Berkshire Bank may obtain an appraisal at any time after either the Ranor Term Loan or the Stadco Term Loan has been accelerated), which appraisals shall be at the expense of the Borrowers. The Company was in compliance with all of the financial covenants at March 31, 2023, except for the combined capital expenditures limit, as it exceeded the capital expenditure limit of $1.5 million as defined in the agreement. On June 12, 2023, the Company and Berkshire Bank executed a waiver under which Berkshire Bank waived the Company’s noncompliance with the capital expenditure limit on March 31, 2023. The waiver document also contains an agreement by the parties to exclude from the calculation of capital expenditures for purposes of the Loan Agreement during the year ending March 31, 2024 any such expenditures made by the Company to the extent they are made using funds provided by customers of the Company for the purpose of making such capital expenditures. For the twelve months ended March 31, 2024, approximately $2.6 million of capital expenditures were excluded from the calculation. Collateral securing all the above obligations comprises all personal and real property of the Company, including cash, accounts receivable, inventories, equipment, and financial assets. The Company’s short-term and long-term debt is all privately held with no public market for this debt and is considered to be Level 3 under the fair value hierarchy. The carrying value of short and long-term borrowings approximates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38402</v>
      </c>
      <c r="C3" s="6" t="n">
        <v>534474</v>
      </c>
    </row>
    <row r="4">
      <c r="A4" s="4" t="inlineStr">
        <is>
          <t>Accounts receivable, net</t>
        </is>
      </c>
      <c r="B4" s="5" t="n">
        <v>2371264</v>
      </c>
      <c r="C4" s="5" t="n">
        <v>2336481</v>
      </c>
    </row>
    <row r="5">
      <c r="A5" s="4" t="inlineStr">
        <is>
          <t>Contract assets</t>
        </is>
      </c>
      <c r="B5" s="5" t="n">
        <v>8526726</v>
      </c>
      <c r="C5" s="5" t="n">
        <v>8947811</v>
      </c>
    </row>
    <row r="6">
      <c r="A6" s="4" t="inlineStr">
        <is>
          <t>Raw materials</t>
        </is>
      </c>
      <c r="B6" s="5" t="n">
        <v>1826765</v>
      </c>
      <c r="C6" s="5" t="n">
        <v>1692852</v>
      </c>
    </row>
    <row r="7">
      <c r="A7" s="4" t="inlineStr">
        <is>
          <t>Work-in-process</t>
        </is>
      </c>
      <c r="B7" s="5" t="n">
        <v>1422938</v>
      </c>
      <c r="C7" s="5" t="n">
        <v>719736</v>
      </c>
    </row>
    <row r="8">
      <c r="A8" s="4" t="inlineStr">
        <is>
          <t>Other current assets</t>
        </is>
      </c>
      <c r="B8" s="5" t="n">
        <v>563688</v>
      </c>
      <c r="C8" s="5" t="n">
        <v>348983</v>
      </c>
    </row>
    <row r="9">
      <c r="A9" s="4" t="inlineStr">
        <is>
          <t>Total current assets</t>
        </is>
      </c>
      <c r="B9" s="5" t="n">
        <v>14849783</v>
      </c>
      <c r="C9" s="5" t="n">
        <v>14580337</v>
      </c>
    </row>
    <row r="10">
      <c r="A10" s="4" t="inlineStr">
        <is>
          <t>Property, plant and equipment, net</t>
        </is>
      </c>
      <c r="B10" s="5" t="n">
        <v>14797991</v>
      </c>
      <c r="C10" s="5" t="n">
        <v>13914024</v>
      </c>
    </row>
    <row r="11">
      <c r="A11" s="4" t="inlineStr">
        <is>
          <t>Right of use asset, net</t>
        </is>
      </c>
      <c r="B11" s="5" t="n">
        <v>4977665</v>
      </c>
      <c r="C11" s="5" t="n">
        <v>5660938</v>
      </c>
    </row>
    <row r="12">
      <c r="A12" s="4" t="inlineStr">
        <is>
          <t>Deferred income taxes</t>
        </is>
      </c>
      <c r="B12" s="4" t="inlineStr">
        <is>
          <t xml:space="preserve"> </t>
        </is>
      </c>
      <c r="C12" s="5" t="n">
        <v>1931186</v>
      </c>
    </row>
    <row r="13">
      <c r="A13" s="4" t="inlineStr">
        <is>
          <t>Other noncurrent assets</t>
        </is>
      </c>
      <c r="B13" s="5" t="n">
        <v>121256</v>
      </c>
      <c r="C13" s="5" t="n">
        <v>121256</v>
      </c>
    </row>
    <row r="14">
      <c r="A14" s="4" t="inlineStr">
        <is>
          <t>Total assets</t>
        </is>
      </c>
      <c r="B14" s="5" t="n">
        <v>34746695</v>
      </c>
      <c r="C14" s="5" t="n">
        <v>36207741</v>
      </c>
    </row>
    <row r="15">
      <c r="A15" s="3" t="inlineStr">
        <is>
          <t>Current liabilities:</t>
        </is>
      </c>
      <c r="B15" s="4" t="inlineStr">
        <is>
          <t xml:space="preserve"> </t>
        </is>
      </c>
      <c r="C15" s="4" t="inlineStr">
        <is>
          <t xml:space="preserve"> </t>
        </is>
      </c>
    </row>
    <row r="16">
      <c r="A16" s="4" t="inlineStr">
        <is>
          <t>Accounts payable</t>
        </is>
      </c>
      <c r="B16" s="5" t="n">
        <v>1408356</v>
      </c>
      <c r="C16" s="5" t="n">
        <v>2224320</v>
      </c>
    </row>
    <row r="17">
      <c r="A17" s="4" t="inlineStr">
        <is>
          <t>Accrued expenses</t>
        </is>
      </c>
      <c r="B17" s="5" t="n">
        <v>4262486</v>
      </c>
      <c r="C17" s="5" t="n">
        <v>2533185</v>
      </c>
    </row>
    <row r="18">
      <c r="A18" s="4" t="inlineStr">
        <is>
          <t>Contract liabilities</t>
        </is>
      </c>
      <c r="B18" s="5" t="n">
        <v>3787933</v>
      </c>
      <c r="C18" s="5" t="n">
        <v>2333591</v>
      </c>
    </row>
    <row r="19">
      <c r="A19" s="4" t="inlineStr">
        <is>
          <t>Current portion of long-term lease liability</t>
        </is>
      </c>
      <c r="B19" s="5" t="n">
        <v>735871</v>
      </c>
      <c r="C19" s="5" t="n">
        <v>711727</v>
      </c>
    </row>
    <row r="20">
      <c r="A20" s="4" t="inlineStr">
        <is>
          <t>Current portion of long-term debt, net</t>
        </is>
      </c>
      <c r="B20" s="5" t="n">
        <v>7558683</v>
      </c>
      <c r="C20" s="5" t="n">
        <v>1218162</v>
      </c>
    </row>
    <row r="21">
      <c r="A21" s="4" t="inlineStr">
        <is>
          <t>Total current liabilities</t>
        </is>
      </c>
      <c r="B21" s="5" t="n">
        <v>17753329</v>
      </c>
      <c r="C21" s="5" t="n">
        <v>9020985</v>
      </c>
    </row>
    <row r="22">
      <c r="A22" s="4" t="inlineStr">
        <is>
          <t>Long-term debt, net</t>
        </is>
      </c>
      <c r="B22" s="4" t="inlineStr">
        <is>
          <t xml:space="preserve"> </t>
        </is>
      </c>
      <c r="C22" s="5" t="n">
        <v>4749139</v>
      </c>
    </row>
    <row r="23">
      <c r="A23" s="4" t="inlineStr">
        <is>
          <t>Long-term lease liability</t>
        </is>
      </c>
      <c r="B23" s="5" t="n">
        <v>4408103</v>
      </c>
      <c r="C23" s="5" t="n">
        <v>5143974</v>
      </c>
    </row>
    <row r="24">
      <c r="A24" s="4" t="inlineStr">
        <is>
          <t>Other noncurrent liability</t>
        </is>
      </c>
      <c r="B24" s="5" t="n">
        <v>4782372</v>
      </c>
      <c r="C24" s="5" t="n">
        <v>2699492</v>
      </c>
    </row>
    <row r="25">
      <c r="A25" s="4" t="inlineStr">
        <is>
          <t>Total liabilities</t>
        </is>
      </c>
      <c r="B25" s="5" t="n">
        <v>26943804</v>
      </c>
      <c r="C25" s="5" t="n">
        <v>21613590</v>
      </c>
    </row>
    <row r="26">
      <c r="A26" s="4" t="inlineStr">
        <is>
          <t>Commitments and contingent liabilities (see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par value $.0001 per share, shares authorized: March 31, 2024 - 50,000,000; Shares issued and outstanding: March 31, 2024 - 8,777,432; March 31, 2023 - 8,613,408</t>
        </is>
      </c>
      <c r="B28" s="5" t="n">
        <v>878</v>
      </c>
      <c r="C28" s="5" t="n">
        <v>861</v>
      </c>
    </row>
    <row r="29">
      <c r="A29" s="4" t="inlineStr">
        <is>
          <t>Additional paid in capital</t>
        </is>
      </c>
      <c r="B29" s="5" t="n">
        <v>15200624</v>
      </c>
      <c r="C29" s="5" t="n">
        <v>14949729</v>
      </c>
    </row>
    <row r="30">
      <c r="A30" s="4" t="inlineStr">
        <is>
          <t>Retained earnings (accumulated deficit)</t>
        </is>
      </c>
      <c r="B30" s="5" t="n">
        <v>-7398611</v>
      </c>
      <c r="C30" s="5" t="n">
        <v>-356439</v>
      </c>
    </row>
    <row r="31">
      <c r="A31" s="4" t="inlineStr">
        <is>
          <t>Total stockholders' equity</t>
        </is>
      </c>
      <c r="B31" s="5" t="n">
        <v>7802891</v>
      </c>
      <c r="C31" s="5" t="n">
        <v>14594151</v>
      </c>
    </row>
    <row r="32">
      <c r="A32" s="4" t="inlineStr">
        <is>
          <t>Total liabilities and stockholders' equity</t>
        </is>
      </c>
      <c r="B32" s="6" t="n">
        <v>34746695</v>
      </c>
      <c r="C32" s="6" t="n">
        <v>36207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CURRENT LIABILITY</t>
        </is>
      </c>
      <c r="B1" s="2" t="inlineStr">
        <is>
          <t>12 Months Ended</t>
        </is>
      </c>
    </row>
    <row r="2">
      <c r="B2" s="2" t="inlineStr">
        <is>
          <t>Mar. 31, 2024</t>
        </is>
      </c>
    </row>
    <row r="3">
      <c r="A3" s="3" t="inlineStr">
        <is>
          <t>OTHER NONCURRENT LIABILITY</t>
        </is>
      </c>
      <c r="B3" s="4" t="inlineStr">
        <is>
          <t xml:space="preserve"> </t>
        </is>
      </c>
    </row>
    <row r="4">
      <c r="A4" s="4" t="inlineStr">
        <is>
          <t>OTHER NONCURRENT LIABILITY</t>
        </is>
      </c>
      <c r="B4" s="4" t="inlineStr">
        <is>
          <t>NOTE 13 - OTHER NONCURRENT LIABILITY Under an addendum to a contract purchase order, one of our customers agreed to reimburse the Company for the cost of certain new equipment. Payments are received as the Company’s incurs construction costs. We received the first payment in January 2022, with additional payments received during fiscal 2023 and 2024. In case of a contract breach, at the time of the breach, the customer may claw back the funds based on a prorated ten-year straight-line annual declining balance recovery period. This liability amount was included in the Company’s consolidated balance sheets as a noncurrent liability as of March 31, 2024 and 2023 for $3.5 million and $1.2 million, respectively. Stadco entered into the Payment Agreement with the LADWP to settle previously outstanding amounts for water, water service, electric energy and/or electric service in the aggregate amount of $1,770,201 that were delinquent and unpaid. Under the Payment Agreement, Stadco will make monthly installment payments on the unpaid balance beginning on December 15, 2022, in an aggregate amount of $18,439 per month until the earlier of November 15, 2030, or the amount due is paid in full. Late payments under the Payment Agreement accrue a late payment charge equal to an 18% annual rate on the unpaid balance. This liability amount was included in the Company’s balance sheet as a current and noncurrent liability as of March 31, 2024 and March 31, 2023 for $0.2 million and $1.3 million, and $0.2 million, and $1.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NOTE 14 – LEASES On August 25, 2021, Stadco became party to an amended building and property operating lease and recorded a right of use asset and liability of $6.6 million. Monthly base rent for the property is $82,998 per month. The term of the lease will expire on June 30, 2030, and the lessee has no right of renewal beyond the expiration date. The lease contains customary default provisions allowing the landlord to terminate the lease if the lessee fails to remedy a breach of its obligations under the lease within the period specified in the lease, or upon certain events of bankruptcy or seizure or attachment of the lessee’s assets or interest in the lease. The lease also contains other customary provisions for real property leases of this type. The following table lists our right-of-use assets and liabilities on our consolidated balance sheets at: ​ ​ ​ ​ ​ ​ ​ ​ ​ March 31, 2024 March 31, 2023 Finance lease: ​ ​ ​ ​ Right of use asset – operating lease ​ $ 6,629,396 ​ $ 6,629,396 Right of use asset – finance leases ​ ​ 65,016 ​ 65,016 Amortization ​ ​ (1,716,747) ​ ​ (1,033,474) Right of use asset, net ​ $ 4,977,665 ​ $ 5,660,938 Lease liability – operating lease ​ $ 5,124,823 ​ $ 5,819,365 Lease liability – finance leases ​ ​ 19,151 ​ ​ 36,336 Total lease liability ​ $ 5,143,974 ​ $ 5,855,701 ​ Other supplemental information regarding our leases is contained in the following tables: ​ ​ ​ ​ ​ ​ ​ ​ Components of lease expense for the year ended: March 31, 2024 March 31, 2023 Operating lease amortization ​ $ 668,058 ​ $ 638,732 Finance lease amortization ​ $ 15,215 ​ $ 20,829 Finance lease interest ​ $ 834 ​ $ 1,536 ​ ​ ​ ​ ​ ​ ​ Weighted average lease term and discount rate at: March 31, 2024 March 31, 2023 Lease term (years) – operating lease 6.25 ​ 7.25 ​ Lease term (years) – finance lease ​ 2.00 ​ 0.75 ​ Lease rate – operating lease ​ 4.5 % 4.5 % Lease rate – finance lease 3.2 % 4.5 % ​ ​ ​ ​ ​ ​ ​ ​ ​ Supplemental cash flow information related to leases for the year ended: March 31, 2024 March 31, 2023 Cash used in operating activities ​ $ 938,801 ​ $ 851,806 Cash used in financing activities ​ $ 17,185 ​ $ 36,572 ​ Maturities of lease liabilities at March 31, 2024 for the next five years and thereafter: ​ ​ ​ ​ ​ 2025 $ 948,701 2026 ​ 948,701 2027 ​ 938,801 2028 ​ 938,801 2029 ​ 938,801 Thereafter ​ 1,095,270 Total lease payments ​ $ 5,809,075 Less: imputed interest ​ 665,101 Total ​ $ 5,143,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5 – COMMITMENTS AND CONTINGENCIES Employment Agreements We have employment agreements with each of our executive officers. Such agreements provide for minimum salary levels, adjusted annually, and incentive bonuses that are payable if specified company goals are attained. The aggregate commitment at March 31, 2024 for future executive salaries was approximately $0.6 million. The aggregate commitment at March 31, 2024 was approximately $1.0 million for accrued payroll, vacation and holiday pay for the remainder of our employees. Purchase Commitments As of March 31, 2024, we had approximately $5.8 million in purchase obligations outstanding, which primarily consisted of contractual commitments to purchase new materials and supplies. Retirement Benefits Ranor has a defined contribution and savings plan that covers substantially all Ranor employees who have completed 90 days of service. Ranor retains the option to match employee contributions. The Company contributed $86,026 and $84,889 for the years ended March 31, 2024 and 2023, respectively. Legal Proceeding On October 30, 2023, a former employee filed suit against Stadco asserting individual wage and hour claims, claims for age and disability discrimination under California law, and a collective action on behalf of all non-exempt Stadco employees pursuant to the California Private Attorneys General Act of 2004 (“PAGA”) [Cal. Lab. Code, ss. 2698, et seq.], to impose civil penalties for certain violations of the California Labor Code. Stadco has retained outside legal counsel to defend this action. The case has been stayed and was resolved in principle at mediation on June 26, 2024. The PAGA settlement must be approved at a court hearing at a future date that has not been determined. The former employee’s individual claims were also resolved at mediation, and final settlement payment on the individual claims was due and paid in August,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12 Months Ended</t>
        </is>
      </c>
    </row>
    <row r="2">
      <c r="B2" s="2" t="inlineStr">
        <is>
          <t>Mar. 31, 2024</t>
        </is>
      </c>
    </row>
    <row r="3">
      <c r="A3" s="3" t="inlineStr">
        <is>
          <t>SEGMENT INFORMATION.</t>
        </is>
      </c>
      <c r="B3" s="4" t="inlineStr">
        <is>
          <t xml:space="preserve"> </t>
        </is>
      </c>
    </row>
    <row r="4">
      <c r="A4" s="4" t="inlineStr">
        <is>
          <t>SEGMENT INFORMATION</t>
        </is>
      </c>
      <c r="B4" s="4" t="inlineStr">
        <is>
          <t>NOTE 16 – SEGMENT INFORMATION The Company has two wholly owned subsidiaries, Ranor and Stadco that are each reportable segments. The accounting policies of the segments are the same as those described in the summary of significant accounting policies. All the Company’s operations, assets, and customers are located in the U.S. Each reportable segment focuses on the manufacture and assembly of specific components, primarily for defense, aerospace and other industrial customers. However, both segments have separate operating, engineering, and sales teams. The Chief Operating Decision Maker, or CODM, evaluates the performance of our segments based upon, among other things, segment net sales and operating profit. Segment operating profit excludes general corporate costs. Corporate costs include executive and director compensation, stock-based compensation, and other corporate and administrative expenses not allocated to the segments. The segment operating profit metric is what the CODM uses in evaluating our results of operations and the financial measure that provides insight into our overall performance and financial position. The following table provides summarized financial information for our segments: ​ ​ ​ ​ ​ ​ ​ ​ ​ March 31, 2024 March 31, 2023 Ranor ​ $ 17,820,542 ​ $ 19,181,539 Stadco ​ 14,567,287 ​ 12,250,075 Eliminate intersegment revenue ​ (796,770) ​ — Net sales from external customers ​ $ 31,591,059 ​ $ 31,431,614 Ranor operating income ​ 3,070,440 ​ 5,328,186 Stadco operating loss ​ (1,981,316) ​ (3,905,324) Corporate and unallocated (1) ​ ​ (5,721,324) ​ ​ (2,528,082) Operating loss ​ $ (4,632,200) ​ $ (1,105,220) Interest expense, net ​ (521,108) ​ (355,608) Refundable employee retention tax credits ​ -- ​ 636,564 Other income ​ 43,363 ​ 40,842 Consolidated loss before income taxes ​ $ (5,109,945) ​ $ (783,422) Assets ​ ​ ​ ​ Ranor ​ 11,972,805 ​ 11,350,905 Stadco ​ 22,420,276 ​ 23,817,425 Corporate and unallocated ​ 353,614 ​ 1,039,411 Totals ​ $ 34,746,695 ​ $ 36,207,741 Depreciation and amortization ​ ​ ​ ​ Ranor ​ 700,499 ​ 523,683 Stadco ​ 1,728,878 ​ 1,693,789 Totals ​ $ 2,429,377 ​ $ 2,217,472 Capital expenditures ​ ​ ​ ​ Ranor ​ 3,197,668 ​ 1,599,966 Stadco ​ 32,569 ​ 725,335 Totals ​ $ 3,230,237 ​ $ 2,325,301 (1) Corporate general costs include executive and director compensation, and other corporate administrative expenses not allocated to the segments. Prior period segment data is restated to reflect changes in corporate and administrative expenses not allocated to th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t>
        </is>
      </c>
      <c r="B3" s="4" t="inlineStr">
        <is>
          <t xml:space="preserve"> </t>
        </is>
      </c>
    </row>
    <row r="4">
      <c r="A4" s="4" t="inlineStr">
        <is>
          <t>SUBSEQUENT EVENTS</t>
        </is>
      </c>
      <c r="B4" s="4" t="inlineStr">
        <is>
          <t>NOTE 17 – SUBSEQUENT EVENTS Termination of the Votaw Acquisition On November 22, 2023 we entered into a Stock Purchase Agreement (the “Purchase Agreement”) with Doerfer Corporation (the “Seller”), pursuant to which, we would acquire all of the issued and outstanding common stock of Votaw Precision Technologies, Inc. (“Votaw”), and after giving effect to such purchase, Votaw was to become a wholly owned subsidiary of the Company. Due to a change in certain conditions and events, it became probable that on March 31, 2024, the Company would be unable to close on the acquisition, and we accrued $1.1 million for a termination fee (see Note 11, Accrued Expenses Since the Seller validly terminated the Purchase Agreement pursuant to Section 7.01(f) therein, the Company was required to pay to the Seller a termination fee, as the Seller’s exclusive remedy, consisting of 320,000 shares of the Company’s common stock issued into the name of the Seller (the “Stock Termination Fee”) (see Note 11, Accrued Expenses On April 29, 2024, we issued 320,000 shares of the Company’s common stock as the Stock Termination Fee.On May 2, 2024, the Company filed a registration statement on Form S-1, related to the offer and resale by the Seller of up to 320,000 shares of our common stock that were issued to the Seller as the Stock Termination Fee, which cannot be declared effective by the Securities and Exchange Commission until we have filed all of the required financial statements, including our Quarterly Report on Form 10-Q for the fiscal quarter ended June 30, 2024, Amendment to Amended and Restated Loan Agreement and Promissory Note On May 28, 2024, the Company entered into an Eighth Amendment to Amended and Restated Loan Agreement and Fourth Amendment to Second Amended and Restated Promissory Note with Berkshire Bank. Effective May 24, 2024, among other things extended the maturity date of the Revolver Loan from May 24, 2024 to August 30, 2024. On September 4, 2024, Ranor and the other Borrowers entered into a Ninth Amendment to Amended and Restated Loan Agreement and Fifth Amendment to Second Amended and Restated Promissory Note, or the “Ninth Amendment”, with Berkshire Bank. Effective August 30, 2024, the Ninth Amendment, among other things, (i) extends the maturity date of the Revolver Loan from August 30, 2024 to January 15, 2025. (see Note 12 - Debt). Private Placement of Common Stock and Warrants On July 3, 2024, the Company entered into a Securities Purchase Agreement, or the “Purchase Agreement”, with certain accredited investors, or the “Purchasers”, pursuant to which the Company agreed to sell in a private placement at an aggregate purchase price of approximately $2.3 million (see Note 2 – Basis of Presentation and Significant Accounting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042172</v>
      </c>
      <c r="C4" s="6" t="n">
        <v>-979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Mar. 31, 2024</t>
        </is>
      </c>
    </row>
    <row r="3">
      <c r="A3" s="3" t="inlineStr">
        <is>
          <t>BASIS OF PRESENTATION AND SIGNIFICANT ACCOUNTING POLICIES</t>
        </is>
      </c>
      <c r="B3" s="4" t="inlineStr">
        <is>
          <t xml:space="preserve"> </t>
        </is>
      </c>
    </row>
    <row r="4">
      <c r="A4" s="4" t="inlineStr">
        <is>
          <t>Basis of Presentation and Consolidation</t>
        </is>
      </c>
      <c r="B4" s="4" t="inlineStr">
        <is>
          <t>Basis of Presentation and Consolidation - one</t>
        </is>
      </c>
    </row>
    <row r="5">
      <c r="A5" s="4" t="inlineStr">
        <is>
          <t>Use of Estimates in the Preparation of Financial Statements</t>
        </is>
      </c>
      <c r="B5" s="4" t="inlineStr">
        <is>
          <t>Use of Estimates in the Preparation of Financial Statements -</t>
        </is>
      </c>
    </row>
    <row r="6">
      <c r="A6" s="4" t="inlineStr">
        <is>
          <t>Risks and Uncertainties</t>
        </is>
      </c>
      <c r="B6" s="4" t="inlineStr">
        <is>
          <t>Going Concern, Risks and Uncertainties - As of March 31, 2024, we had $0.6 million in total available liquidity, consisting of $0.1 million in cash and cash equivalents, and approximately $0.5 million in undrawn capacity under our revolver loan. As of March 31, 2023, we had $4.7 million in total available liquidity, consisting of $0.5 million in cash and cash equivalents, and $4.2 million in undrawn capacity under our revolver loan. The Company is the borrower under a Loan Agreement which was amended on March 20, 2024 (as defined below; see Note 11 – Debt On May 28, 2024, Ranor and certain affiliates of the Company entered into the Eighth Amendment to Amended and Restated Loan Agreement and Fourth Amendment to Second Amended and Restated Promissory Note, or the “Eighth Amendment” (see Note 12 – Debt acceptable third-party consultant. The lender has acknowledged receipt of that operational assessment of Stadco as required pursuant to the Eighth Amendment. On September 4, 2024, Ranor and the other Borrowers entered into a Ninth Amendment to Amended and Restated Loan Agreement and Fifth Amendment to Second Amended and Restated Promissory Note, or the “Ninth Amendment”, with Berkshire Bank. Effective August 30, 2024, the Ninth Amendment, among other things, (i) extends the maturity date of the Revolver Loan from August 30, 2024 to January 15, 2025. The Company acknowledges that a certain event of default has occurred and is continuing under the Loan Agreement as a result of the Company’s failure to satisfy the Debt Service Coverage Ratio, or DSCR, for the twelve-month period ending March 31, 2024. The lender reserves any and all rights and remedies available to it under the Loan Agreement, including, without limitation, its right to choose to accelerate and demand the outstanding indebtedness evidenced by the loan documents, and to seek immediate repayment in full. There was $7.6 million in total outstanding under the Loan Agreement on March 31, 2024. Without a waiver, the lender has the right, but not the obligation, to demand repayment from the Company for noncompliance with the debt covenants. In addition, the bank retains the right to act on covenant violations that occur after the date of delivery of any waiver. The lender has not granted us a waiver. As such, we need to seek alternative financing to pay these obligations as the Company does not have existing facilities or sufficient cash on hand to satisfy these obligations. It is also probable that the Company will not be in compliance with the same debt covenants at subsequent measurement dates within the next twelve months. As a result of the above, all of our long-term debt has been classified as current in our consolidated balance sheet. The Company is exploring various means of strengthening its liquidity position and ensuring compliance with its debt financing covenants by making Stadco operations profitable, renewing our revolver loan, or entering into alternative debt facilities. On July 3, 2024, the Company entered into a Securities Purchase Agreement with certain accredited investors, pursuant to which the Company agreed to sell in a private placement at an aggregate purchase price of approximately $2.3 million, (i) 666,100 shares of the Company’s common stock, par value $0.0001 per share, and (ii) common stock purchase warrants to purchase up to 666,100 shares of Common Stock. The combined purchase price for one Share and one Purchaser Warrant was $3.45. The purpose of the Securities sale under the Purchase Agreement is to raise working capital for use by the Company. The closing of the offering occurred on July 8, 2024. (see Note 17 – Subsequent Events In order for us to continue operations beyond the next twelve months from the date of issuance of the financial statements and to be able to discharge our liabilities and commitments in the normal course of business, we must renew our revolver loan or seek alternative financing by August 30, 2024. We must mitigate our recurring operating losses at our Stadco subsidiary, efficiently increase utilization of our manufacturing capacity at Stadco and improve the manufacturing process. We plan to closely monitor our expenses and, if required, will reduce operating costs to enhance liquidity. The uncertainty associated with the recurring operating losses at Stadco, the revolver loan renewal, the need for alternative financing, and compliance with debt covenants at subsequent measurement dates raise substantial doubt about our ability to continue as a going concern for at least one-year after the date the consolidated financial statements included in this Annual Report on Form 10-K are issued. We believe our available cash, proceeds from a private placement offering, plus cash expected to be provided by operations and borrowing capacity available under the Revolver Loan (until August 2024 when the Company expects to renew), will be sufficient to fund our operations, expected capital expenditures, and principal and interest payments under our lease and debt obligations through the next 12 months from the issuance date of our financial statements. The consolidated financial statements for the fiscal year ended March 31, 2024,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Company’s compliance with the debt covenants, renewing the revolver loan, and its ability to grow revenue and reduce costs at Stadco. The consolidated financial statements do not include any adjustments that might result from the outcome of these uncertainties.</t>
        </is>
      </c>
    </row>
    <row r="7">
      <c r="A7" s="4" t="inlineStr">
        <is>
          <t>Cash and cash equivalents</t>
        </is>
      </c>
      <c r="B7" s="4" t="inlineStr">
        <is>
          <t>Cash and cash equivalents -</t>
        </is>
      </c>
    </row>
    <row r="8">
      <c r="A8" s="4" t="inlineStr">
        <is>
          <t>Accounts receivable and allowance for credit losses</t>
        </is>
      </c>
      <c r="B8" s="4" t="inlineStr">
        <is>
          <t>Accounts receivable and allowance for credit losses - Management considers the following factors when determining the collectability of specific customer accounts: customer creditworthiness, past transaction history with the customer, current industry trends, and changes in customer payment terms. Our normal collection cycle ranges between thirty and forty days. Estimated uncollectible amounts are charged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An allowance for credit losses of $22,000 was recorded at March 31, 2024 and 2023.</t>
        </is>
      </c>
    </row>
    <row r="9">
      <c r="A9" s="4" t="inlineStr">
        <is>
          <t>Inventories</t>
        </is>
      </c>
      <c r="B9" s="4" t="inlineStr">
        <is>
          <t xml:space="preserve">Inventories - </t>
        </is>
      </c>
    </row>
    <row r="10">
      <c r="A10" s="4" t="inlineStr">
        <is>
          <t>Contract Assets</t>
        </is>
      </c>
      <c r="B10" s="4" t="inlineStr">
        <is>
          <t>Contract Assets</t>
        </is>
      </c>
    </row>
    <row r="11">
      <c r="A11" s="4" t="inlineStr">
        <is>
          <t>Property, plant and equipment, net</t>
        </is>
      </c>
      <c r="B11" s="4" t="inlineStr">
        <is>
          <t>Property, plant and equipment, net -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or “ASC”, 360, Property, Plant &amp; Equipment</t>
        </is>
      </c>
    </row>
    <row r="12">
      <c r="A12" s="4" t="inlineStr">
        <is>
          <t>Leases</t>
        </is>
      </c>
      <c r="B12" s="4" t="inlineStr">
        <is>
          <t>Leases - Leases</t>
        </is>
      </c>
    </row>
    <row r="13">
      <c r="A13" s="4" t="inlineStr">
        <is>
          <t>Debt Issuance Costs</t>
        </is>
      </c>
      <c r="B13" s="4" t="inlineStr">
        <is>
          <t>Debt Issuance Costs -</t>
        </is>
      </c>
    </row>
    <row r="14">
      <c r="A14" s="4" t="inlineStr">
        <is>
          <t>Contract Liabilities</t>
        </is>
      </c>
      <c r="B14" s="4" t="inlineStr">
        <is>
          <t>Contract Liabilities costs within a one-year period. Contract liability amounts are recognized as revenue once control over the underlying performance obligation has transferred to the customer.</t>
        </is>
      </c>
    </row>
    <row r="15">
      <c r="A15" s="4" t="inlineStr">
        <is>
          <t>Fair Value Measurements</t>
        </is>
      </c>
      <c r="B15" s="4" t="inlineStr">
        <is>
          <t>Fair Value Measurements - Fair Value Measurement ASC 825, Financial Instruments</t>
        </is>
      </c>
    </row>
    <row r="16">
      <c r="A16" s="4" t="inlineStr">
        <is>
          <t>Revenue Recognition</t>
        </is>
      </c>
      <c r="B16" s="4" t="inlineStr">
        <is>
          <t>Revenue Recognition Revenue from Contracts with Customers (Topic 606), .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 Our customers make advance payments and progress payments under the terms of each manufacturing contract.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may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24 and 2023, net cumulative catch-up adjustments were not material. No individual adjustment was material to the Company’s consolidated statements of operations loss for the fiscal year ended March 31, 2024 and 2023.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more than approved funding, a lack of history with the customer, a lack of history with the goods or services being provided, or other items. Shipping and handling fees and costs incurred in connection with products sold are recorded in cost of sales in the consolidated statements of operations and are not considered a performance obligation to our customers.</t>
        </is>
      </c>
    </row>
    <row r="17">
      <c r="A17" s="4" t="inlineStr">
        <is>
          <t>Contract Estimates</t>
        </is>
      </c>
      <c r="B17" s="4" t="inlineStr">
        <is>
          <t>Contract Estimat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t>
        </is>
      </c>
    </row>
    <row r="18">
      <c r="A18" s="4" t="inlineStr">
        <is>
          <t>Selling, general and administrative</t>
        </is>
      </c>
      <c r="B18" s="4" t="inlineStr">
        <is>
          <t>Selling, general and administrative ​ ​ ​ ​ ​ ​ ​ ​ ​ 2024 2023 Salaries and related expenses $ 2,342,316 $ 2,823,979 Professional fees ​ ​ 1,721,487 ​ ​ 1,795,904 Other general and administrative ​ 1,719,615 ​ 1,388,998 Due diligence advisory and legal fees related to acquisition termination ​ ​ 1,850,158 ​ ​ — Stock based acquisition termination fee ​ 1,116,800 ​ — Total Selling, general and administrative ​ $ 8,750,376 ​ $ 6,008,881</t>
        </is>
      </c>
    </row>
    <row r="19">
      <c r="A19" s="4" t="inlineStr">
        <is>
          <t>Stock-based Compensation</t>
        </is>
      </c>
      <c r="B19" s="4" t="inlineStr">
        <is>
          <t>Stock-based Compensation -</t>
        </is>
      </c>
    </row>
    <row r="20">
      <c r="A20" s="4" t="inlineStr">
        <is>
          <t>Net Loss per Share of Common Stock</t>
        </is>
      </c>
      <c r="B20" s="4" t="inlineStr">
        <is>
          <t xml:space="preserve">Net Loss per Share of Common Stock - </t>
        </is>
      </c>
    </row>
    <row r="21">
      <c r="A21" s="4" t="inlineStr">
        <is>
          <t>Income Taxes</t>
        </is>
      </c>
      <c r="B21" s="4" t="inlineStr">
        <is>
          <t>Income Taxes - Income Taxes .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gnize interest and penalties accrued related to income tax liabilities in selling, general and administrative expense in our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Mar. 31, 2024</t>
        </is>
      </c>
    </row>
    <row r="3">
      <c r="A3" s="3" t="inlineStr">
        <is>
          <t>BASIS OF PRESENTATION AND SIGNIFICANT ACCOUNTING POLICIES</t>
        </is>
      </c>
      <c r="B3" s="4" t="inlineStr">
        <is>
          <t xml:space="preserve"> </t>
        </is>
      </c>
    </row>
    <row r="4">
      <c r="A4" s="4" t="inlineStr">
        <is>
          <t>Schedule of selling, general, and administrative expenses</t>
        </is>
      </c>
      <c r="B4" s="4" t="inlineStr">
        <is>
          <t>​ ​ ​ ​ ​ ​ ​ ​ ​ 2024 2023 Salaries and related expenses $ 2,342,316 $ 2,823,979 Professional fees ​ ​ 1,721,487 ​ ​ 1,795,904 Other general and administrative ​ 1,719,615 ​ 1,388,998 Due diligence advisory and legal fees related to acquisition termination ​ ​ 1,850,158 ​ ​ — Stock based acquisition termination fee ​ 1,116,800 ​ — Total Selling, general and administrative ​ $ 8,750,376 ​ $ 6,008,8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4</t>
        </is>
      </c>
    </row>
    <row r="3">
      <c r="A3" s="3" t="inlineStr">
        <is>
          <t>REVENUE</t>
        </is>
      </c>
      <c r="B3" s="4" t="inlineStr">
        <is>
          <t xml:space="preserve"> </t>
        </is>
      </c>
    </row>
    <row r="4">
      <c r="A4" s="4" t="inlineStr">
        <is>
          <t>Schedule of net sales on a disaggregated basis by market and contract type</t>
        </is>
      </c>
      <c r="B4" s="4" t="inlineStr">
        <is>
          <t>​ ​ ​ ​ ​ ​ ​ ​ ​ ​ ​ Net Sales by market Defense Industrial Totals Year ended March 31, 2024 ​ $ 31,405,569 ​ $ 185,490 ​ $ 31,591,059 Year ended March 31, 2023 ​ $ 30,935,138 ​ $ 496,476 ​ $ 31,431,614 ​ ​ ​ ​ ​ ​ ​ ​ ​ ​ ​ Net Sales by contract type Over-time Point-in-time Totals Year ended March 31, 2024 ​ $ 30,412,981 ​ $ 1,178,078 ​ $ 31,591,059 Year ended March 31, 2023 ​ $ 29,785,799 ​ $ 1,645,815 ​ $ 31,431,614</t>
        </is>
      </c>
    </row>
    <row r="5">
      <c r="A5" s="4" t="inlineStr">
        <is>
          <t>Schedule of contract assets and contract liabilities</t>
        </is>
      </c>
      <c r="B5" s="4" t="inlineStr">
        <is>
          <t>​ ​ ​ ​ ​ ​ ​ ​ ​ ​ ​ ​ ​ ​ ​ ​ Progress ​ ​ ​ Contract assets Unbilled Payments Total March 31, 2024 ​ $ 19,254,512 ​ $ (10,727,786) ​ $ 8,526,726 March 31, 2023 ​ $ 19,485,914 ​ $ (10,538,103) ​ $ 8,947,811 ​ ​ ​ ​ ​ ​ ​ ​ ​ ​ ​ Contract liabilities Deferred revenue Customer Deposits Total March 31, 2024 ​ $ 2,103,567 ​ $ 1,684,366 ​ $ 3,787,933 March 31, 2023 ​ $ 1,195,298 ​ $ 1,138,293 ​ $ 2,333,591 ​</t>
        </is>
      </c>
    </row>
    <row r="6">
      <c r="A6" s="4" t="inlineStr">
        <is>
          <t>Sales</t>
        </is>
      </c>
      <c r="B6" s="4" t="inlineStr">
        <is>
          <t xml:space="preserve"> </t>
        </is>
      </c>
    </row>
    <row r="7">
      <c r="A7" s="3" t="inlineStr">
        <is>
          <t>REVENUE</t>
        </is>
      </c>
      <c r="B7" s="4" t="inlineStr">
        <is>
          <t xml:space="preserve"> </t>
        </is>
      </c>
    </row>
    <row r="8">
      <c r="A8" s="4" t="inlineStr">
        <is>
          <t>Schedule of trade accounts receivable from customers who accounted for more than 10%</t>
        </is>
      </c>
      <c r="B8" s="4" t="inlineStr">
        <is>
          <t>​ ​ ​ ​ ​ ​ ​ ​ ​ ​ ​ ​ ​ ​ ​ 2024 ​ 2023 Customer Amount Percent Amount Percent Customer A ​ $ 9,050,470 29 % $ 6,352,394 20 % Customer B ​ $ 3,257,616 10 % $ * * % Customer C ​ $ * * % $ 4,779,592 15 % Customer D ​ $ 3,830,958 ​ 12 % $ 3,248,773 ​ 10 % Customer E ​ $ 3,319,827 ​ 10 % $ 5,838,734 ​ 19 % * Less than 10% of to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v>
      </c>
      <c r="C4" s="5" t="n">
        <v>50000000</v>
      </c>
    </row>
    <row r="5">
      <c r="A5" s="4" t="inlineStr">
        <is>
          <t>Common stock, shares issued</t>
        </is>
      </c>
      <c r="B5" s="5" t="n">
        <v>8777432</v>
      </c>
      <c r="C5" s="5" t="n">
        <v>8613408</v>
      </c>
    </row>
    <row r="6">
      <c r="A6" s="4" t="inlineStr">
        <is>
          <t>Common stock, shares outstanding</t>
        </is>
      </c>
      <c r="B6" s="5" t="n">
        <v>8777432</v>
      </c>
      <c r="C6" s="5" t="n">
        <v>8613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ES</t>
        </is>
      </c>
      <c r="B3" s="4" t="inlineStr">
        <is>
          <t xml:space="preserve"> </t>
        </is>
      </c>
    </row>
    <row r="4">
      <c r="A4" s="4" t="inlineStr">
        <is>
          <t>Schedule of income and loss from continuing operations by location</t>
        </is>
      </c>
      <c r="B4" s="4" t="inlineStr">
        <is>
          <t>​ ​ ​ ​ ​ ​ ​ ​ ​ 2024 2023 Loss before income taxes ​ $ (5,109,945) ​ $ (783,422) Income tax expense ​ 1,932,227 ​ 195,584 Net loss ​ $ (7,042,172) ​ $ (979,006)</t>
        </is>
      </c>
    </row>
    <row r="5">
      <c r="A5" s="4" t="inlineStr">
        <is>
          <t>Schedule of components of income tax provision</t>
        </is>
      </c>
      <c r="B5" s="4" t="inlineStr">
        <is>
          <t>​ ​ ​ ​ ​ ​ ​ ​ ​ 2024 2023 Current: ​ ​ Federal ​ $ — ​ $ — State ​ 1,041 ​ — Total Current ​ $ 1,041 ​ $ — Deferred: ​ ​ ​ ​ Federal ​ $ 2,087,627 ​ $ (261,372) State ​ (156,441) ​ 456,956 Total Deferred ​ $ 1,931,186 ​ $ 195,584 Income tax expense (benefit) ​ $ 1,932,227 ​ $ 195,584</t>
        </is>
      </c>
    </row>
    <row r="6">
      <c r="A6" s="4" t="inlineStr">
        <is>
          <t>Schedule of reconciliation between income taxes computed at the U.S. federal statutory rate to the actual tax expense for income taxes reported in the consolidated statements of operations and comprehensive loss</t>
        </is>
      </c>
      <c r="B6" s="4" t="inlineStr">
        <is>
          <t>​ ​ ​ ​ ​ ​ ​ ​ ​ ​ 2024 2023 U.S. statutory income tax ​ $ (1,073,088) ​ $ (164,519) ​ State income tax, net of federal benefit ​ (164,433) ​ (151,878) ​ Nondeductible items related to business combination and dissolved foreign entity ​ ​ — ​ ​ 65,482 ​ Change in state NOLs ​ ​ — ​ ​ 239,622 ​ Change in valuation allowance ​ ​ 3,141,588 ​ ​ 216,485 ​ Stock-based compensation ​ — ​ (20,983) ​ Other ​ 28,160 ​ 11,375 ​ Income tax expense ​ $ 1,932,227 ​ $ 195,584 ​ Effective tax rate* ​ 37.8 % 25.0 % Effective tax rate is calculated by dividing the income tax provision by loss before income taxes.</t>
        </is>
      </c>
    </row>
    <row r="7">
      <c r="A7" s="4" t="inlineStr">
        <is>
          <t>Schedule of the components of deferred income tax assets and liabilities</t>
        </is>
      </c>
      <c r="B7" s="4" t="inlineStr">
        <is>
          <t>​ ​ ​ ​ ​ ​ ​ ​ ​ 2024 2023 Deferred tax assets: ​ ​ Net operating loss carryforward ​ $ 6,302,402 ​ $ 5,839,915 Compensation ​ 142,232 ​ 213,308 Stock based compensation awards ​ ​ 7,525 ​ ​ 242,579 Operating leases ​ ​ 1,195,891 ​ ​ — Other items not currently deductible ​ 536,664 ​ 126,792 Total deferred tax assets ​ 8,184,714 ​ 6,422,594 Valuation allowance ​ ​ (5,311,680) ​ ​ (2,170,094) Net deferred tax assets ​ 2,873,034 ​ 4,252,500 Deferred tax liabilities: ​ ​ ​ ​ ​ ​ Depreciation ​ ​ (1,562,744) ​ ​ (1,971,644) Operating leases ​ ​ (1,157,079) ​ ​ — Contract accounting methods ​ ​ (153,211) ​ ​ (349,670) Total deferred tax liabilities ​ (2,873,034) ​ (2,321,314) Deferred taxes, net ​ $ — ​ $ 1,931,1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12 Months Ended</t>
        </is>
      </c>
    </row>
    <row r="2">
      <c r="B2" s="2" t="inlineStr">
        <is>
          <t>Mar. 31, 2024</t>
        </is>
      </c>
    </row>
    <row r="3">
      <c r="A3" s="3" t="inlineStr">
        <is>
          <t>CAPITAL STOCK and EARNINGS PER SHARE</t>
        </is>
      </c>
      <c r="B3" s="4" t="inlineStr">
        <is>
          <t xml:space="preserve"> </t>
        </is>
      </c>
    </row>
    <row r="4">
      <c r="A4" s="4" t="inlineStr">
        <is>
          <t>Schedule of reconciliation of the numerators and denominators reflected in the basic and diluted earnings per share computations</t>
        </is>
      </c>
      <c r="B4" s="4" t="inlineStr">
        <is>
          <t>​ ​ ​ ​ ​ ​ ​ ​ ​ March 31, March 31, ​ ​ 2024 ​ 2023 Basic EPS ​ ​ ​ ​ ​ ​ Net loss ​ $ (7,042,172) ​ $ (979,006) Weighted average shares ​ 8,717,160 ​ ​ 8,595,992 Net loss per share ​ $ (0.81) ​ $ (0.11) Diluted EPS ​ ​ ​ ​ ​ ​ Net loss ​ $ (7,042,172) ​ $ (979,006) Dilutive effect of stock options ​ — ​ ​ — Weighted average shares ​ 8,717,160 ​ ​ 8,595,992 Net loss per share ​ $ (0.81) ​ $ (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Mar. 31, 2024</t>
        </is>
      </c>
    </row>
    <row r="3">
      <c r="A3" s="3" t="inlineStr">
        <is>
          <t>STOCK-BASED COMPENSATION</t>
        </is>
      </c>
      <c r="B3" s="4" t="inlineStr">
        <is>
          <t xml:space="preserve"> </t>
        </is>
      </c>
    </row>
    <row r="4">
      <c r="A4" s="4" t="inlineStr">
        <is>
          <t>Summary of information about options granted</t>
        </is>
      </c>
      <c r="B4" s="4" t="inlineStr">
        <is>
          <t>​ ​ ​ ​ ​ ​ ​ ​ ​ ​ ​ ​ ​ ​ ​ ​ ​ ​ ​ ​ ​ ​ Weighted ​ ​ ​ ​ ​ ​ ​ ​ ​ ​ Average ​ ​ ​ ​ Weighted ​ Aggregate ​ Remaining ​ ​ Number Of ​ Average ​ Intrinsic ​ Contractual Life ​ Options Exercise Price Value (in years) Outstanding at March 31, 2022 667,500 ​ $ 1.37 ​ $ 3,597,700 ​ 4.66 Canceled ​ — ​ ​ — ​ ​ — ​ — Outstanding at March 31, 2023 ​ 667,500 ​ $ 1.37 ​ $ 3,804,625 ​ 3.70 Exercised ​ (125,000) ​ $ 0.68 ​ $ 846,250 ​ — Outstanding at March 31, 2024 ​ 542,500 ​ $ 1.53 ​ $ 1,128,825 ​ 2.93 Vested or expected to vest at March 31, 2024 542,500 ​ $ 1.53 ​ $ 1,128,825 ​ 2.93 Exercisable and vested at March 31, 2024 542,500 ​ $ 1.53 ​ $ 1,128,825 ​ 2.93</t>
        </is>
      </c>
    </row>
    <row r="5">
      <c r="A5" s="4" t="inlineStr">
        <is>
          <t>Summary of information relating to stock options outstanding</t>
        </is>
      </c>
      <c r="B5" s="4" t="inlineStr">
        <is>
          <t xml:space="preserve">​ ​ ​ ​ ​ ​ ​ ​ ​ ​ ​ ​ ​ ​ ​ ​ ​ ​ Weighted ​ ​ ​ ​ ​ ​ ​ ​ ​ ​ Average ​ ​ ​ ​ ​ ​ ​ ​ Remaining Weighted ​ ​ Weighted ​ ​ Options Contractual ​ Average ​ Options ​ Average Range of Exercise Prices: Outstanding Term Exercise Price Exercisable Exercise Price $0.01-$0.99 192,500 ​ 1.36 ​ $ 0.32 ​ 192,500 ​ $ 0.32 $2.00-$2.99 350,000 ​ 3.16 ​ $ 2.19 ​ 350,000 ​ $ 2.19 Totals 542,500 ​ ​ 542,5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12 Months Ended</t>
        </is>
      </c>
    </row>
    <row r="2">
      <c r="B2" s="2" t="inlineStr">
        <is>
          <t>Mar. 31, 2024</t>
        </is>
      </c>
    </row>
    <row r="3">
      <c r="A3" s="4" t="inlineStr">
        <is>
          <t>Accounts Receivable</t>
        </is>
      </c>
      <c r="B3" s="4" t="inlineStr">
        <is>
          <t xml:space="preserve"> </t>
        </is>
      </c>
    </row>
    <row r="4">
      <c r="A4" s="3" t="inlineStr">
        <is>
          <t>CONCENTRATION OF RISK</t>
        </is>
      </c>
      <c r="B4" s="4" t="inlineStr">
        <is>
          <t xml:space="preserve"> </t>
        </is>
      </c>
    </row>
    <row r="5">
      <c r="A5" s="4" t="inlineStr">
        <is>
          <t>Schedule of trade accounts receivable from customers who accounted for more than 10%</t>
        </is>
      </c>
      <c r="B5" s="4" t="inlineStr">
        <is>
          <t>​ ​ ​ ​ ​ ​ ​ ​ ​ ​ ​ ​ ​ ​ ​ March 31, 2024 ​ March 31, 2023 Customer Dollars Percent Dollars Percent A ​ $ 940,279 ​ 40 % $ 730,514 ​ 31 % B ​ $ * ​ * % $ 260,177 ​ 11 % C ​ $ 423,198 ​ 18 % $ * ​ * % D ​ $ * ​ * % $ 265,755 ​ 11 % * less than 10% of to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Mar. 31, 2024</t>
        </is>
      </c>
    </row>
    <row r="3">
      <c r="A3" s="3" t="inlineStr">
        <is>
          <t>OTHER CURRENT ASSETS</t>
        </is>
      </c>
      <c r="B3" s="4" t="inlineStr">
        <is>
          <t xml:space="preserve"> </t>
        </is>
      </c>
    </row>
    <row r="4">
      <c r="A4" s="4" t="inlineStr">
        <is>
          <t>Schedule of other current assets</t>
        </is>
      </c>
      <c r="B4" s="4" t="inlineStr">
        <is>
          <t>​ ​ ​ ​ ​ ​ ​ ​ Other current assets included the following as of: March 31, 2024 March 31, 2023 Prepaid insurance ​ $ 336,578 ​ $ 162,075 Prepaid subscriptions ​ 119,983 ​ 120,570 Prepaid taxes ​ 27,266 ​ ​ 9,616 Supplier advances ​ ​ 26,142 ​ ​ — Deposits ​ ​ 19,800 ​ ​ 21,706 Employee advances ​ 16,978 ​ 4,561 Prepaid advisory fees, other ​ 16,941 ​ 30,455 Total ​ $ 563,688 ​ $ 348,9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Mar. 31, 2024</t>
        </is>
      </c>
    </row>
    <row r="3">
      <c r="A3" s="3" t="inlineStr">
        <is>
          <t>PROPERTY, PLANT AND EQUIPMENT, NET</t>
        </is>
      </c>
      <c r="B3" s="4" t="inlineStr">
        <is>
          <t xml:space="preserve"> </t>
        </is>
      </c>
    </row>
    <row r="4">
      <c r="A4" s="4" t="inlineStr">
        <is>
          <t>Schedule of components of property, plant and equipment, net</t>
        </is>
      </c>
      <c r="B4" s="4" t="inlineStr">
        <is>
          <t>​ ​ ​ ​ ​ ​ ​ ​ Property, plant and equipment, net consisted of the following as of: March 31, 2024 March 31, 2023 Land ​ $ 110,113 ​ $ 110,113 Building and improvements ​ 3,293,986 ​ 3,293,986 Machinery equipment, furniture, and fixtures ​ 25,590,644 ​ 23,018,713 Construction-in-progress ​ 148,606 ​ 149,576 Total property, plant, and equipment ​ 29,143,349 ​ 26,572,388 Less: accumulated depreciation ​ (14,345,358) ​ (12,658,364) Total property, plant and equipment, net ​ $ 14,797,991 ​ $ 13,914,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Mar. 31, 2024</t>
        </is>
      </c>
    </row>
    <row r="3">
      <c r="A3" s="3" t="inlineStr">
        <is>
          <t>ACCRUED EXPENSES</t>
        </is>
      </c>
      <c r="B3" s="4" t="inlineStr">
        <is>
          <t xml:space="preserve"> </t>
        </is>
      </c>
    </row>
    <row r="4">
      <c r="A4" s="4" t="inlineStr">
        <is>
          <t>Schedule of accrued expenses</t>
        </is>
      </c>
      <c r="B4" s="4" t="inlineStr">
        <is>
          <t>​ ​ ​ ​ ​ ​ ​ ​ Accrued expenses included the following as of: March 31, 2024 March 31, 2023 Accrued compensation ​ $ 1,172,262 ​ $ 1,257,245 Provision for claims ​ ​ 516,972 ​ ​ 256,227 Provision for contract losses ​ 293,324 ​ 102,954 Accrued professional fees ​ 458,636 ​ 241,195 Accrued project costs ​ 560,428 ​ 440,550 Accrued breakup fee ​ ​ 1,116,800 ​ ​ — Other ​ 144,064 ​ 235,014 Total ​ $ 4,262,486 ​ $ 2,533,1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4</t>
        </is>
      </c>
    </row>
    <row r="3">
      <c r="A3" s="3" t="inlineStr">
        <is>
          <t>DEBT</t>
        </is>
      </c>
      <c r="B3" s="4" t="inlineStr">
        <is>
          <t xml:space="preserve"> </t>
        </is>
      </c>
    </row>
    <row r="4">
      <c r="A4" s="4" t="inlineStr">
        <is>
          <t>Schedule of long-term debt</t>
        </is>
      </c>
      <c r="B4" s="4" t="inlineStr">
        <is>
          <t>​ ​ ​ ​ ​ ​ ​ ​ Long-term debt included the following as of: March 31, 2024 March 31, 2023 Stadco Term Loan, at 3.79% interest, due August 2028 ​ $ 2,647,275 ​ $ 3,186,495 Ranor Term Loan, at 6.05% interest, due December 2027 ​ ​ 2,215,643 ​ ​ 2,276,518 Ranor Revolver Loan, at 7.69% interest, due August 2024 ​ ​ 2,785,000 ​ ​ 650,000 Total debt ​ $ 7,647,918 ​ $ 6,113,013 Less: debt issue costs unamortized ​ $ 89,235 ​ $ 145,712 Total debt, net ​ $ 7,558,683 ​ $ 5,967,301 Less: Current portion of long-term debt ​ $ 7,558,683 ​ $ 1,218,162 Total long-term debt, net ​ $ — ​ $ 4,749,1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right-of-use assets and liabilities</t>
        </is>
      </c>
      <c r="B4" s="4" t="inlineStr">
        <is>
          <t>​ ​ ​ ​ ​ ​ ​ ​ ​ March 31, 2024 March 31, 2023 Finance lease: ​ ​ ​ ​ Right of use asset – operating lease ​ $ 6,629,396 ​ $ 6,629,396 Right of use asset – finance leases ​ ​ 65,016 ​ 65,016 Amortization ​ ​ (1,716,747) ​ ​ (1,033,474) Right of use asset, net ​ $ 4,977,665 ​ $ 5,660,938 Lease liability – operating lease ​ $ 5,124,823 ​ $ 5,819,365 Lease liability – finance leases ​ ​ 19,151 ​ ​ 36,336 Total lease liability ​ $ 5,143,974 ​ $ 5,855,701</t>
        </is>
      </c>
    </row>
    <row r="5">
      <c r="A5" s="4" t="inlineStr">
        <is>
          <t>Schedule of other supplemental information regarding our leases</t>
        </is>
      </c>
      <c r="B5" s="4" t="inlineStr">
        <is>
          <t>​ ​ ​ ​ ​ ​ ​ ​ Components of lease expense for the year ended: March 31, 2024 March 31, 2023 Operating lease amortization ​ $ 668,058 ​ $ 638,732 Finance lease amortization ​ $ 15,215 ​ $ 20,829 Finance lease interest ​ $ 834 ​ $ 1,536 ​ ​ ​ ​ ​ ​ ​ Weighted average lease term and discount rate at: March 31, 2024 March 31, 2023 Lease term (years) – operating lease 6.25 ​ 7.25 ​ Lease term (years) – finance lease ​ 2.00 ​ 0.75 ​ Lease rate – operating lease ​ 4.5 % 4.5 % Lease rate – finance lease 3.2 % 4.5 %</t>
        </is>
      </c>
    </row>
    <row r="6">
      <c r="A6" s="4" t="inlineStr">
        <is>
          <t>Schedule of supplemental cash flow information</t>
        </is>
      </c>
      <c r="B6" s="4" t="inlineStr">
        <is>
          <t>​ ​ ​ ​ ​ ​ ​ ​ Supplemental cash flow information related to leases for the year ended: March 31, 2024 March 31, 2023 Cash used in operating activities ​ $ 938,801 ​ $ 851,806 Cash used in financing activities ​ $ 17,185 ​ $ 36,572 ​</t>
        </is>
      </c>
    </row>
    <row r="7">
      <c r="A7" s="4" t="inlineStr">
        <is>
          <t>Schedule of maturities of lease liabilities</t>
        </is>
      </c>
      <c r="B7" s="4" t="inlineStr">
        <is>
          <t>​ ​ ​ ​ ​ 2025 $ 948,701 2026 ​ 948,701 2027 ​ 938,801 2028 ​ 938,801 2029 ​ 938,801 Thereafter ​ 1,095,270 Total lease payments ​ $ 5,809,075 Less: imputed interest ​ 665,101 Total ​ $ 5,143,9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INFORMATION.</t>
        </is>
      </c>
      <c r="B3" s="4" t="inlineStr">
        <is>
          <t xml:space="preserve"> </t>
        </is>
      </c>
    </row>
    <row r="4">
      <c r="A4" s="4" t="inlineStr">
        <is>
          <t>Summary of financial information for segments</t>
        </is>
      </c>
      <c r="B4" s="4" t="inlineStr">
        <is>
          <t>​ ​ ​ ​ ​ ​ ​ ​ ​ March 31, 2024 March 31, 2023 Ranor ​ $ 17,820,542 ​ $ 19,181,539 Stadco ​ 14,567,287 ​ 12,250,075 Eliminate intersegment revenue ​ (796,770) ​ — Net sales from external customers ​ $ 31,591,059 ​ $ 31,431,614 Ranor operating income ​ 3,070,440 ​ 5,328,186 Stadco operating loss ​ (1,981,316) ​ (3,905,324) Corporate and unallocated (1) ​ ​ (5,721,324) ​ ​ (2,528,082) Operating loss ​ $ (4,632,200) ​ $ (1,105,220) Interest expense, net ​ (521,108) ​ (355,608) Refundable employee retention tax credits ​ -- ​ 636,564 Other income ​ 43,363 ​ 40,842 Consolidated loss before income taxes ​ $ (5,109,945) ​ $ (783,422) Assets ​ ​ ​ ​ Ranor ​ 11,972,805 ​ 11,350,905 Stadco ​ 22,420,276 ​ 23,817,425 Corporate and unallocated ​ 353,614 ​ 1,039,411 Totals ​ $ 34,746,695 ​ $ 36,207,741 Depreciation and amortization ​ ​ ​ ​ Ranor ​ 700,499 ​ 523,683 Stadco ​ 1,728,878 ​ 1,693,789 Totals ​ $ 2,429,377 ​ $ 2,217,472 Capital expenditures ​ ​ ​ ​ Ranor ​ 3,197,668 ​ 1,599,966 Stadco ​ 32,569 ​ 725,335 Totals ​ $ 3,230,237 ​ $ 2,325,301 (1) Corporate general costs include executive and director compensation, and other corporate administrative expenses not allocated to the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4</t>
        </is>
      </c>
      <c r="C2" s="2" t="inlineStr">
        <is>
          <t>Mar. 31, 2023</t>
        </is>
      </c>
    </row>
    <row r="3">
      <c r="A3" s="3" t="inlineStr">
        <is>
          <t>CONSOLIDATED STATEMENTS OF OPERATIONS</t>
        </is>
      </c>
      <c r="B3" s="4" t="inlineStr">
        <is>
          <t xml:space="preserve"> </t>
        </is>
      </c>
      <c r="C3" s="4" t="inlineStr">
        <is>
          <t xml:space="preserve"> </t>
        </is>
      </c>
    </row>
    <row r="4">
      <c r="A4" s="4" t="inlineStr">
        <is>
          <t>Net sales</t>
        </is>
      </c>
      <c r="B4" s="6" t="n">
        <v>31591059</v>
      </c>
      <c r="C4" s="6" t="n">
        <v>31431614</v>
      </c>
    </row>
    <row r="5">
      <c r="A5" s="4" t="inlineStr">
        <is>
          <t>Cost of sales</t>
        </is>
      </c>
      <c r="B5" s="5" t="n">
        <v>27472883</v>
      </c>
      <c r="C5" s="5" t="n">
        <v>26527953</v>
      </c>
    </row>
    <row r="6">
      <c r="A6" s="4" t="inlineStr">
        <is>
          <t>Gross profit</t>
        </is>
      </c>
      <c r="B6" s="5" t="n">
        <v>4118176</v>
      </c>
      <c r="C6" s="5" t="n">
        <v>4903661</v>
      </c>
    </row>
    <row r="7">
      <c r="A7" s="4" t="inlineStr">
        <is>
          <t>Selling, general and administrative</t>
        </is>
      </c>
      <c r="B7" s="5" t="n">
        <v>8750376</v>
      </c>
      <c r="C7" s="5" t="n">
        <v>6008881</v>
      </c>
    </row>
    <row r="8">
      <c r="A8" s="4" t="inlineStr">
        <is>
          <t>Loss from operations</t>
        </is>
      </c>
      <c r="B8" s="5" t="n">
        <v>-4632200</v>
      </c>
      <c r="C8" s="5" t="n">
        <v>-1105220</v>
      </c>
    </row>
    <row r="9">
      <c r="A9" s="4" t="inlineStr">
        <is>
          <t>Other income (expense), net</t>
        </is>
      </c>
      <c r="B9" s="5" t="n">
        <v>43363</v>
      </c>
      <c r="C9" s="5" t="n">
        <v>40842</v>
      </c>
    </row>
    <row r="10">
      <c r="A10" s="4" t="inlineStr">
        <is>
          <t>Interest expense</t>
        </is>
      </c>
      <c r="B10" s="5" t="n">
        <v>-521108</v>
      </c>
      <c r="C10" s="5" t="n">
        <v>-355608</v>
      </c>
    </row>
    <row r="11">
      <c r="A11" s="4" t="inlineStr">
        <is>
          <t>Refundable employee retention tax credits</t>
        </is>
      </c>
      <c r="B11" s="4" t="inlineStr">
        <is>
          <t xml:space="preserve"> </t>
        </is>
      </c>
      <c r="C11" s="5" t="n">
        <v>636564</v>
      </c>
    </row>
    <row r="12">
      <c r="A12" s="4" t="inlineStr">
        <is>
          <t>Total other (expense) income, net</t>
        </is>
      </c>
      <c r="B12" s="5" t="n">
        <v>-477745</v>
      </c>
      <c r="C12" s="5" t="n">
        <v>321798</v>
      </c>
    </row>
    <row r="13">
      <c r="A13" s="4" t="inlineStr">
        <is>
          <t>Loss before income taxes</t>
        </is>
      </c>
      <c r="B13" s="5" t="n">
        <v>-5109945</v>
      </c>
      <c r="C13" s="5" t="n">
        <v>-783422</v>
      </c>
    </row>
    <row r="14">
      <c r="A14" s="4" t="inlineStr">
        <is>
          <t>Income tax expense</t>
        </is>
      </c>
      <c r="B14" s="5" t="n">
        <v>1932227</v>
      </c>
      <c r="C14" s="5" t="n">
        <v>195584</v>
      </c>
    </row>
    <row r="15">
      <c r="A15" s="4" t="inlineStr">
        <is>
          <t>Net loss</t>
        </is>
      </c>
      <c r="B15" s="6" t="n">
        <v>-7042172</v>
      </c>
      <c r="C15" s="6" t="n">
        <v>-979006</v>
      </c>
    </row>
    <row r="16">
      <c r="A16" s="4" t="inlineStr">
        <is>
          <t>Net loss per share - basic (in dollars per share)</t>
        </is>
      </c>
      <c r="B16" s="8" t="n">
        <v>-0.8100000000000001</v>
      </c>
      <c r="C16" s="8" t="n">
        <v>-0.11</v>
      </c>
    </row>
    <row r="17">
      <c r="A17" s="4" t="inlineStr">
        <is>
          <t>Net loss per share - diluted (in dollars per share)</t>
        </is>
      </c>
      <c r="B17" s="8" t="n">
        <v>-0.8100000000000001</v>
      </c>
      <c r="C17" s="8" t="n">
        <v>-0.11</v>
      </c>
    </row>
    <row r="18">
      <c r="A18" s="4" t="inlineStr">
        <is>
          <t>Weighted average number of shares outstanding - basic (in shares)</t>
        </is>
      </c>
      <c r="B18" s="5" t="n">
        <v>8717160</v>
      </c>
      <c r="C18" s="5" t="n">
        <v>8595992</v>
      </c>
    </row>
    <row r="19">
      <c r="A19" s="4" t="inlineStr">
        <is>
          <t>Weighted average number of shares outstanding - diluted (in shares)</t>
        </is>
      </c>
      <c r="B19" s="5" t="n">
        <v>8717160</v>
      </c>
      <c r="C19" s="5" t="n">
        <v>85959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8" customWidth="1" min="1" max="1"/>
    <col width="40" customWidth="1" min="2" max="2"/>
    <col width="14" customWidth="1" min="3" max="3"/>
    <col width="33" customWidth="1" min="4" max="4"/>
    <col width="33" customWidth="1" min="5" max="5"/>
    <col width="21" customWidth="1" min="6" max="6"/>
    <col width="21" customWidth="1" min="7" max="7"/>
    <col width="21" customWidth="1" min="8" max="8"/>
    <col width="22" customWidth="1" min="9" max="9"/>
  </cols>
  <sheetData>
    <row r="1">
      <c r="A1" s="1" t="inlineStr">
        <is>
          <t>BASIS OF PRESENTATION AND SIGNIFICANT ACCOUNTING POLICIES (Details)</t>
        </is>
      </c>
      <c r="D1" s="2" t="inlineStr">
        <is>
          <t>12 Months Ended</t>
        </is>
      </c>
    </row>
    <row r="2">
      <c r="B2" s="2" t="inlineStr">
        <is>
          <t>Jul. 03, 2024 USD ($) $ / shares shares</t>
        </is>
      </c>
      <c r="C2" s="2" t="inlineStr">
        <is>
          <t>Feb. 23, 2023</t>
        </is>
      </c>
      <c r="D2" s="2" t="inlineStr">
        <is>
          <t>Mar. 31, 2024 USD ($) $ / shares</t>
        </is>
      </c>
      <c r="E2" s="2" t="inlineStr">
        <is>
          <t>Mar. 31, 2023 USD ($) $ / shares</t>
        </is>
      </c>
      <c r="F2" s="2" t="inlineStr">
        <is>
          <t>May 28, 2024 USD ($)</t>
        </is>
      </c>
      <c r="G2" s="2" t="inlineStr">
        <is>
          <t>May 24, 2024 USD ($)</t>
        </is>
      </c>
      <c r="H2" s="2" t="inlineStr">
        <is>
          <t>May 23, 2024 USD ($)</t>
        </is>
      </c>
      <c r="I2" s="2" t="inlineStr">
        <is>
          <t>Mar. 20, 2024 USD ($)</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conversion ratio</t>
        </is>
      </c>
      <c r="B4" s="4" t="inlineStr">
        <is>
          <t xml:space="preserve"> </t>
        </is>
      </c>
      <c r="C4" s="9"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tax losses</t>
        </is>
      </c>
      <c r="B5" s="4" t="inlineStr">
        <is>
          <t xml:space="preserve"> </t>
        </is>
      </c>
      <c r="C5" s="4" t="inlineStr">
        <is>
          <t xml:space="preserve"> </t>
        </is>
      </c>
      <c r="D5" s="6" t="n">
        <v>-5109945</v>
      </c>
      <c r="E5" s="6" t="n">
        <v>-783422</v>
      </c>
      <c r="F5" s="4" t="inlineStr">
        <is>
          <t xml:space="preserve"> </t>
        </is>
      </c>
      <c r="G5" s="4" t="inlineStr">
        <is>
          <t xml:space="preserve"> </t>
        </is>
      </c>
      <c r="H5" s="4" t="inlineStr">
        <is>
          <t xml:space="preserve"> </t>
        </is>
      </c>
      <c r="I5" s="4" t="inlineStr">
        <is>
          <t xml:space="preserve"> </t>
        </is>
      </c>
    </row>
    <row r="6">
      <c r="A6" s="4" t="inlineStr">
        <is>
          <t>Total available liquidity</t>
        </is>
      </c>
      <c r="B6" s="4" t="inlineStr">
        <is>
          <t xml:space="preserve"> </t>
        </is>
      </c>
      <c r="C6" s="4" t="inlineStr">
        <is>
          <t xml:space="preserve"> </t>
        </is>
      </c>
      <c r="D6" s="5" t="n">
        <v>600000</v>
      </c>
      <c r="E6" s="5" t="n">
        <v>4700000</v>
      </c>
      <c r="F6" s="4" t="inlineStr">
        <is>
          <t xml:space="preserve"> </t>
        </is>
      </c>
      <c r="G6" s="4" t="inlineStr">
        <is>
          <t xml:space="preserve"> </t>
        </is>
      </c>
      <c r="H6" s="4" t="inlineStr">
        <is>
          <t xml:space="preserve"> </t>
        </is>
      </c>
      <c r="I6" s="4" t="inlineStr">
        <is>
          <t xml:space="preserve"> </t>
        </is>
      </c>
    </row>
    <row r="7">
      <c r="A7" s="4" t="inlineStr">
        <is>
          <t>Cash and cash equivalents</t>
        </is>
      </c>
      <c r="B7" s="4" t="inlineStr">
        <is>
          <t xml:space="preserve"> </t>
        </is>
      </c>
      <c r="C7" s="4" t="inlineStr">
        <is>
          <t xml:space="preserve"> </t>
        </is>
      </c>
      <c r="D7" s="5" t="n">
        <v>138402</v>
      </c>
      <c r="E7" s="5" t="n">
        <v>534474</v>
      </c>
      <c r="F7" s="4" t="inlineStr">
        <is>
          <t xml:space="preserve"> </t>
        </is>
      </c>
      <c r="G7" s="4" t="inlineStr">
        <is>
          <t xml:space="preserve"> </t>
        </is>
      </c>
      <c r="H7" s="4" t="inlineStr">
        <is>
          <t xml:space="preserve"> </t>
        </is>
      </c>
      <c r="I7" s="4" t="inlineStr">
        <is>
          <t xml:space="preserve"> </t>
        </is>
      </c>
    </row>
    <row r="8">
      <c r="A8" s="4" t="inlineStr">
        <is>
          <t>Undrawn capacity under revolving loan</t>
        </is>
      </c>
      <c r="B8" s="4" t="inlineStr">
        <is>
          <t xml:space="preserve"> </t>
        </is>
      </c>
      <c r="C8" s="4" t="inlineStr">
        <is>
          <t xml:space="preserve"> </t>
        </is>
      </c>
      <c r="D8" s="6" t="n">
        <v>500000</v>
      </c>
      <c r="E8" s="6" t="n">
        <v>4200000</v>
      </c>
      <c r="F8" s="4" t="inlineStr">
        <is>
          <t xml:space="preserve"> </t>
        </is>
      </c>
      <c r="G8" s="4" t="inlineStr">
        <is>
          <t xml:space="preserve"> </t>
        </is>
      </c>
      <c r="H8" s="4" t="inlineStr">
        <is>
          <t xml:space="preserve"> </t>
        </is>
      </c>
      <c r="I8" s="4" t="inlineStr">
        <is>
          <t xml:space="preserve"> </t>
        </is>
      </c>
    </row>
    <row r="9">
      <c r="A9" s="4" t="inlineStr">
        <is>
          <t>Common stock, par value (in dollars per share) | $ / shares</t>
        </is>
      </c>
      <c r="B9" s="4" t="inlineStr">
        <is>
          <t xml:space="preserve"> </t>
        </is>
      </c>
      <c r="C9" s="4" t="inlineStr">
        <is>
          <t xml:space="preserve"> </t>
        </is>
      </c>
      <c r="D9" s="7" t="n">
        <v>0.0001</v>
      </c>
      <c r="E9" s="7" t="n">
        <v>0.0001</v>
      </c>
      <c r="F9" s="4" t="inlineStr">
        <is>
          <t xml:space="preserve"> </t>
        </is>
      </c>
      <c r="G9" s="4" t="inlineStr">
        <is>
          <t xml:space="preserve"> </t>
        </is>
      </c>
      <c r="H9" s="4" t="inlineStr">
        <is>
          <t xml:space="preserve"> </t>
        </is>
      </c>
      <c r="I9" s="4" t="inlineStr">
        <is>
          <t xml:space="preserve"> </t>
        </is>
      </c>
    </row>
    <row r="10">
      <c r="A10" s="4" t="inlineStr">
        <is>
          <t>Accounts Receivable, Allowance for Credit Loss</t>
        </is>
      </c>
      <c r="B10" s="4" t="inlineStr">
        <is>
          <t xml:space="preserve"> </t>
        </is>
      </c>
      <c r="C10" s="4" t="inlineStr">
        <is>
          <t xml:space="preserve"> </t>
        </is>
      </c>
      <c r="D10" s="6" t="n">
        <v>22000</v>
      </c>
      <c r="E10" s="6" t="n">
        <v>22000</v>
      </c>
      <c r="F10" s="4" t="inlineStr">
        <is>
          <t xml:space="preserve"> </t>
        </is>
      </c>
      <c r="G10" s="4" t="inlineStr">
        <is>
          <t xml:space="preserve"> </t>
        </is>
      </c>
      <c r="H10" s="4" t="inlineStr">
        <is>
          <t xml:space="preserve"> </t>
        </is>
      </c>
      <c r="I10" s="4" t="inlineStr">
        <is>
          <t xml:space="preserve"> </t>
        </is>
      </c>
    </row>
    <row r="11">
      <c r="A11" s="4" t="inlineStr">
        <is>
          <t>Subsequent event |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ASIS OF PRESENTATION AND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urchase price</t>
        </is>
      </c>
      <c r="B13" s="6" t="n">
        <v>2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in shares) | shares</t>
        </is>
      </c>
      <c r="B14" s="5" t="n">
        <v>666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dollars per share) | $ / shares</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issued to purchase common stock | shares</t>
        </is>
      </c>
      <c r="B16" s="5" t="n">
        <v>666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bined purchase price of share and warrant | $ / shares</t>
        </is>
      </c>
      <c r="B17" s="8" t="n">
        <v>3.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lacement agent's fees</t>
        </is>
      </c>
      <c r="B18" s="6" t="n">
        <v>1260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er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ASIS OF PRESENTATION AND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er loan, commitment amount</t>
        </is>
      </c>
      <c r="B21" s="4" t="inlineStr">
        <is>
          <t xml:space="preserve"> </t>
        </is>
      </c>
      <c r="C21" s="4" t="inlineStr">
        <is>
          <t xml:space="preserve"> </t>
        </is>
      </c>
      <c r="D21" s="5" t="n">
        <v>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er loa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ASIS OF PRESENTATION AND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er loan, commitment amount</t>
        </is>
      </c>
      <c r="B24" s="4" t="inlineStr">
        <is>
          <t xml:space="preserve"> </t>
        </is>
      </c>
      <c r="C24" s="4" t="inlineStr">
        <is>
          <t xml:space="preserve"> </t>
        </is>
      </c>
      <c r="D24" s="4" t="inlineStr">
        <is>
          <t xml:space="preserve"> </t>
        </is>
      </c>
      <c r="E24" s="4" t="inlineStr">
        <is>
          <t xml:space="preserve"> </t>
        </is>
      </c>
      <c r="F24" s="6" t="n">
        <v>4500000</v>
      </c>
      <c r="G24" s="6" t="n">
        <v>4500000</v>
      </c>
      <c r="H24" s="6" t="n">
        <v>5000000</v>
      </c>
      <c r="I24" s="4" t="inlineStr">
        <is>
          <t xml:space="preserve"> </t>
        </is>
      </c>
    </row>
    <row r="25">
      <c r="A25" s="4" t="inlineStr">
        <is>
          <t>Berkshir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ASIS OF PRESENTATION AND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limitations in use of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0</v>
      </c>
    </row>
    <row r="28">
      <c r="A28" s="4" t="inlineStr">
        <is>
          <t>Amount of total debt outstanding</t>
        </is>
      </c>
      <c r="B28" s="4" t="inlineStr">
        <is>
          <t xml:space="preserve"> </t>
        </is>
      </c>
      <c r="C28" s="4" t="inlineStr">
        <is>
          <t xml:space="preserve"> </t>
        </is>
      </c>
      <c r="D28" s="5" t="n">
        <v>76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rkshire Loan | Revolver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ASIS OF PRESENTATION AND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of total debt outstanding</t>
        </is>
      </c>
      <c r="B31" s="4" t="inlineStr">
        <is>
          <t xml:space="preserve"> </t>
        </is>
      </c>
      <c r="C31" s="4" t="inlineStr">
        <is>
          <t xml:space="preserve"> </t>
        </is>
      </c>
      <c r="D31" s="6" t="n">
        <v>28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chinery And Equip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ASIS OF PRESENTATION AND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Plant and Equipment, Useful Life</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chinery And Equip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ASIS OF PRESENTATION AND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Plant and Equipment, Useful Life</t>
        </is>
      </c>
      <c r="B37" s="4" t="inlineStr">
        <is>
          <t xml:space="preserve"> </t>
        </is>
      </c>
      <c r="C37" s="4" t="inlineStr">
        <is>
          <t xml:space="preserve"> </t>
        </is>
      </c>
      <c r="D37" s="4" t="inlineStr">
        <is>
          <t>15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il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ASIS OF PRESENTATION AND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erty, Plant and Equipment, Useful Life</t>
        </is>
      </c>
      <c r="B40" s="4" t="inlineStr">
        <is>
          <t xml:space="preserve"> </t>
        </is>
      </c>
      <c r="C40" s="4" t="inlineStr">
        <is>
          <t xml:space="preserve"> </t>
        </is>
      </c>
      <c r="D40" s="4" t="inlineStr">
        <is>
          <t>30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asehold Improvement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ASIS OF PRESENTATION AND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Plant and Equipment, Useful Life</t>
        </is>
      </c>
      <c r="B43" s="4" t="inlineStr">
        <is>
          <t xml:space="preserve"> </t>
        </is>
      </c>
      <c r="C43" s="4" t="inlineStr">
        <is>
          <t xml:space="preserve"> </t>
        </is>
      </c>
      <c r="D43" s="4" t="inlineStr">
        <is>
          <t>2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asehold Improvement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ASIS OF PRESENTATION AND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Plant and Equipment, Useful Life</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G&amp;A, Stock Based Compensation (Details) - USD ($)</t>
        </is>
      </c>
      <c r="B1" s="2" t="inlineStr">
        <is>
          <t>12 Months Ended</t>
        </is>
      </c>
    </row>
    <row r="2">
      <c r="B2" s="2" t="inlineStr">
        <is>
          <t>Mar. 31, 2024</t>
        </is>
      </c>
      <c r="C2" s="2" t="inlineStr">
        <is>
          <t>Mar. 31, 2023</t>
        </is>
      </c>
    </row>
    <row r="3">
      <c r="A3" s="3" t="inlineStr">
        <is>
          <t>Selling, General, and Administrative</t>
        </is>
      </c>
      <c r="B3" s="4" t="inlineStr">
        <is>
          <t xml:space="preserve"> </t>
        </is>
      </c>
      <c r="C3" s="4" t="inlineStr">
        <is>
          <t xml:space="preserve"> </t>
        </is>
      </c>
    </row>
    <row r="4">
      <c r="A4" s="4" t="inlineStr">
        <is>
          <t>Salaries and related expenses</t>
        </is>
      </c>
      <c r="B4" s="6" t="n">
        <v>2342316</v>
      </c>
      <c r="C4" s="6" t="n">
        <v>2823979</v>
      </c>
    </row>
    <row r="5">
      <c r="A5" s="4" t="inlineStr">
        <is>
          <t>Professional fees</t>
        </is>
      </c>
      <c r="B5" s="5" t="n">
        <v>1721487</v>
      </c>
      <c r="C5" s="5" t="n">
        <v>1795904</v>
      </c>
    </row>
    <row r="6">
      <c r="A6" s="4" t="inlineStr">
        <is>
          <t>Other general and administrative</t>
        </is>
      </c>
      <c r="B6" s="5" t="n">
        <v>1719615</v>
      </c>
      <c r="C6" s="5" t="n">
        <v>1388998</v>
      </c>
    </row>
    <row r="7">
      <c r="A7" s="4" t="inlineStr">
        <is>
          <t>Due diligence advisory and legal fees related to acquisition termination</t>
        </is>
      </c>
      <c r="B7" s="5" t="n">
        <v>1850158</v>
      </c>
      <c r="C7" s="4" t="inlineStr">
        <is>
          <t xml:space="preserve"> </t>
        </is>
      </c>
    </row>
    <row r="8">
      <c r="A8" s="4" t="inlineStr">
        <is>
          <t>Stock based acquisition termination fee</t>
        </is>
      </c>
      <c r="B8" s="5" t="n">
        <v>1116800</v>
      </c>
      <c r="C8" s="4" t="inlineStr">
        <is>
          <t xml:space="preserve"> </t>
        </is>
      </c>
    </row>
    <row r="9">
      <c r="A9" s="4" t="inlineStr">
        <is>
          <t>Total Selling, General and Administrative</t>
        </is>
      </c>
      <c r="B9" s="5" t="n">
        <v>8750376</v>
      </c>
      <c r="C9" s="5" t="n">
        <v>6008881</v>
      </c>
    </row>
    <row r="10">
      <c r="A10" s="4" t="inlineStr">
        <is>
          <t>Selling, general and administrative expenses</t>
        </is>
      </c>
      <c r="B10" s="4" t="inlineStr">
        <is>
          <t xml:space="preserve"> </t>
        </is>
      </c>
      <c r="C10" s="4" t="inlineStr">
        <is>
          <t xml:space="preserve"> </t>
        </is>
      </c>
    </row>
    <row r="11">
      <c r="A11" s="3" t="inlineStr">
        <is>
          <t>Stock Based Compensation</t>
        </is>
      </c>
      <c r="B11" s="4" t="inlineStr">
        <is>
          <t xml:space="preserve"> </t>
        </is>
      </c>
      <c r="C11" s="4" t="inlineStr">
        <is>
          <t xml:space="preserve"> </t>
        </is>
      </c>
    </row>
    <row r="12">
      <c r="A12" s="4" t="inlineStr">
        <is>
          <t>Stock based compensation cost</t>
        </is>
      </c>
      <c r="B12" s="6" t="n">
        <v>284925</v>
      </c>
      <c r="C12" s="6" t="n">
        <v>2530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 Disaggregated basis (Details) - USD ($)</t>
        </is>
      </c>
      <c r="B1" s="2" t="inlineStr">
        <is>
          <t>12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Net Sales</t>
        </is>
      </c>
      <c r="B4" s="6" t="n">
        <v>31591059</v>
      </c>
      <c r="C4" s="6" t="n">
        <v>31431614</v>
      </c>
    </row>
    <row r="5">
      <c r="A5" s="4" t="inlineStr">
        <is>
          <t>Over-tim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Net Sales</t>
        </is>
      </c>
      <c r="B7" s="5" t="n">
        <v>30412981</v>
      </c>
      <c r="C7" s="5" t="n">
        <v>29785799</v>
      </c>
    </row>
    <row r="8">
      <c r="A8" s="4" t="inlineStr">
        <is>
          <t>Point-in-tim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Net Sales</t>
        </is>
      </c>
      <c r="B10" s="5" t="n">
        <v>1178078</v>
      </c>
      <c r="C10" s="5" t="n">
        <v>1645815</v>
      </c>
    </row>
    <row r="11">
      <c r="A11" s="4" t="inlineStr">
        <is>
          <t>Defense</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Net Sales</t>
        </is>
      </c>
      <c r="B13" s="5" t="n">
        <v>31405569</v>
      </c>
      <c r="C13" s="5" t="n">
        <v>30935138</v>
      </c>
    </row>
    <row r="14">
      <c r="A14" s="4" t="inlineStr">
        <is>
          <t>Industrial</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Net Sales</t>
        </is>
      </c>
      <c r="B16" s="6" t="n">
        <v>185490</v>
      </c>
      <c r="C16" s="6" t="n">
        <v>4964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Net sales from customers (Details) - USD ($)</t>
        </is>
      </c>
      <c r="B1" s="2" t="inlineStr">
        <is>
          <t>12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s</t>
        </is>
      </c>
      <c r="B4" s="6" t="n">
        <v>31591059</v>
      </c>
      <c r="C4" s="6" t="n">
        <v>31431614</v>
      </c>
    </row>
    <row r="5">
      <c r="A5" s="4" t="inlineStr">
        <is>
          <t>Customer A | Customer concentration risk | Sales revenue, ne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s</t>
        </is>
      </c>
      <c r="B7" s="6" t="n">
        <v>9050470</v>
      </c>
      <c r="C7" s="6" t="n">
        <v>6352394</v>
      </c>
    </row>
    <row r="8">
      <c r="A8" s="4" t="inlineStr">
        <is>
          <t>Concentration risk percentage</t>
        </is>
      </c>
      <c r="B8" s="10" t="n">
        <v>0.29</v>
      </c>
      <c r="C8" s="10" t="n">
        <v>0.2</v>
      </c>
    </row>
    <row r="9">
      <c r="A9" s="4" t="inlineStr">
        <is>
          <t>Customer A | Customer concentration risk | Accounts Receivable</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Concentration risk percentage</t>
        </is>
      </c>
      <c r="B11" s="10" t="n">
        <v>0.4</v>
      </c>
      <c r="C11" s="10" t="n">
        <v>0.31</v>
      </c>
    </row>
    <row r="12">
      <c r="A12" s="4" t="inlineStr">
        <is>
          <t>Customer B | Customer concentration risk | Sales revenue, net</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Revenues</t>
        </is>
      </c>
      <c r="B14" s="6" t="n">
        <v>3257616</v>
      </c>
      <c r="C14" s="4" t="inlineStr">
        <is>
          <t xml:space="preserve"> </t>
        </is>
      </c>
    </row>
    <row r="15">
      <c r="A15" s="4" t="inlineStr">
        <is>
          <t>Concentration risk percentage</t>
        </is>
      </c>
      <c r="B15" s="10" t="n">
        <v>0.1</v>
      </c>
      <c r="C15" s="4" t="inlineStr">
        <is>
          <t xml:space="preserve"> </t>
        </is>
      </c>
    </row>
    <row r="16">
      <c r="A16" s="4" t="inlineStr">
        <is>
          <t>Customer B | Customer concentration risk | Accounts Receivable</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Concentration risk percentage</t>
        </is>
      </c>
      <c r="B18" s="4" t="inlineStr">
        <is>
          <t xml:space="preserve"> </t>
        </is>
      </c>
      <c r="C18" s="10" t="n">
        <v>0.11</v>
      </c>
    </row>
    <row r="19">
      <c r="A19" s="4" t="inlineStr">
        <is>
          <t>Customer C | Customer concentration risk | Sales revenue, net</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s</t>
        </is>
      </c>
      <c r="B21" s="4" t="inlineStr">
        <is>
          <t xml:space="preserve"> </t>
        </is>
      </c>
      <c r="C21" s="6" t="n">
        <v>4779592</v>
      </c>
    </row>
    <row r="22">
      <c r="A22" s="4" t="inlineStr">
        <is>
          <t>Concentration risk percentage</t>
        </is>
      </c>
      <c r="B22" s="4" t="inlineStr">
        <is>
          <t xml:space="preserve"> </t>
        </is>
      </c>
      <c r="C22" s="10" t="n">
        <v>0.15</v>
      </c>
    </row>
    <row r="23">
      <c r="A23" s="4" t="inlineStr">
        <is>
          <t>Customer C | Customer concentration risk | Accounts Receivabl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Concentration risk percentage</t>
        </is>
      </c>
      <c r="B25" s="10" t="n">
        <v>0.18</v>
      </c>
      <c r="C25" s="4" t="inlineStr">
        <is>
          <t xml:space="preserve"> </t>
        </is>
      </c>
    </row>
    <row r="26">
      <c r="A26" s="4" t="inlineStr">
        <is>
          <t>Customer D | Customer concentration risk | Sales revenue, net</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6" t="n">
        <v>3830958</v>
      </c>
      <c r="C28" s="6" t="n">
        <v>3248773</v>
      </c>
    </row>
    <row r="29">
      <c r="A29" s="4" t="inlineStr">
        <is>
          <t>Concentration risk percentage</t>
        </is>
      </c>
      <c r="B29" s="10" t="n">
        <v>0.12</v>
      </c>
      <c r="C29" s="10" t="n">
        <v>0.1</v>
      </c>
    </row>
    <row r="30">
      <c r="A30" s="4" t="inlineStr">
        <is>
          <t>Customer D | Customer concentration risk | Accounts Receivabl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Concentration risk percentage</t>
        </is>
      </c>
      <c r="B32" s="4" t="inlineStr">
        <is>
          <t xml:space="preserve"> </t>
        </is>
      </c>
      <c r="C32" s="10" t="n">
        <v>0.11</v>
      </c>
    </row>
    <row r="33">
      <c r="A33" s="4" t="inlineStr">
        <is>
          <t>Customer E | Customer concentration risk | Sales revenue, net</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s</t>
        </is>
      </c>
      <c r="B35" s="6" t="n">
        <v>3319827</v>
      </c>
      <c r="C35" s="6" t="n">
        <v>5838734</v>
      </c>
    </row>
    <row r="36">
      <c r="A36" s="4" t="inlineStr">
        <is>
          <t>Concentration risk percentage</t>
        </is>
      </c>
      <c r="B36" s="10" t="n">
        <v>0.1</v>
      </c>
      <c r="C36" s="10" t="n">
        <v>0.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assets and contract liabilities (Details) - USD ($)</t>
        </is>
      </c>
      <c r="B1" s="2" t="inlineStr">
        <is>
          <t>Mar. 31, 2024</t>
        </is>
      </c>
      <c r="C1" s="2" t="inlineStr">
        <is>
          <t>Mar. 31, 2023</t>
        </is>
      </c>
    </row>
    <row r="2">
      <c r="A2" s="3" t="inlineStr">
        <is>
          <t>REVENUE</t>
        </is>
      </c>
      <c r="B2" s="4" t="inlineStr">
        <is>
          <t xml:space="preserve"> </t>
        </is>
      </c>
      <c r="C2" s="4" t="inlineStr">
        <is>
          <t xml:space="preserve"> </t>
        </is>
      </c>
    </row>
    <row r="3">
      <c r="A3" s="4" t="inlineStr">
        <is>
          <t>Contract assets</t>
        </is>
      </c>
      <c r="B3" s="6" t="n">
        <v>8526726</v>
      </c>
      <c r="C3" s="6" t="n">
        <v>8947811</v>
      </c>
    </row>
    <row r="4">
      <c r="A4" s="4" t="inlineStr">
        <is>
          <t>Contract liabilities</t>
        </is>
      </c>
      <c r="B4" s="5" t="n">
        <v>3787933</v>
      </c>
      <c r="C4" s="5" t="n">
        <v>2333591</v>
      </c>
    </row>
    <row r="5">
      <c r="A5" s="4" t="inlineStr">
        <is>
          <t>Deferred revenu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Contract liabilities</t>
        </is>
      </c>
      <c r="B7" s="5" t="n">
        <v>2103567</v>
      </c>
      <c r="C7" s="5" t="n">
        <v>1195298</v>
      </c>
    </row>
    <row r="8">
      <c r="A8" s="4" t="inlineStr">
        <is>
          <t>Customer Deposit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Contract liabilities</t>
        </is>
      </c>
      <c r="B10" s="5" t="n">
        <v>1684366</v>
      </c>
      <c r="C10" s="5" t="n">
        <v>1138293</v>
      </c>
    </row>
    <row r="11">
      <c r="A11" s="4" t="inlineStr">
        <is>
          <t>Unbilled</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Contract assets</t>
        </is>
      </c>
      <c r="B13" s="5" t="n">
        <v>19254512</v>
      </c>
      <c r="C13" s="5" t="n">
        <v>19485914</v>
      </c>
    </row>
    <row r="14">
      <c r="A14" s="4" t="inlineStr">
        <is>
          <t>Progress Payment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Contract assets</t>
        </is>
      </c>
      <c r="B16" s="6" t="n">
        <v>-10727786</v>
      </c>
      <c r="C16" s="6" t="n">
        <v>-105381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maining performance obligation amount</t>
        </is>
      </c>
      <c r="B4" s="6" t="n">
        <v>50</v>
      </c>
      <c r="C4" s="4" t="inlineStr">
        <is>
          <t xml:space="preserve"> </t>
        </is>
      </c>
    </row>
    <row r="5">
      <c r="A5" s="4" t="inlineStr">
        <is>
          <t>Revenue remaining performance obligation completed less than 50%</t>
        </is>
      </c>
      <c r="B5" s="11" t="n">
        <v>41.4</v>
      </c>
      <c r="C5" s="4" t="inlineStr">
        <is>
          <t xml:space="preserve"> </t>
        </is>
      </c>
    </row>
    <row r="6">
      <c r="A6" s="4" t="inlineStr">
        <is>
          <t>Revenue, remaining performance obligation, percentage</t>
        </is>
      </c>
      <c r="B6" s="10" t="n">
        <v>0.5</v>
      </c>
      <c r="C6" s="4" t="inlineStr">
        <is>
          <t xml:space="preserve"> </t>
        </is>
      </c>
    </row>
    <row r="7">
      <c r="A7" s="4" t="inlineStr">
        <is>
          <t>Revenue recognized by contract liabilities</t>
        </is>
      </c>
      <c r="B7" s="11" t="n">
        <v>1.2</v>
      </c>
      <c r="C7" s="11" t="n">
        <v>1.8</v>
      </c>
    </row>
    <row r="8">
      <c r="A8" s="4" t="inlineStr">
        <is>
          <t>Minimum</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maining performance obligation expected timing of satisfaction period</t>
        </is>
      </c>
      <c r="B10" s="4" t="inlineStr">
        <is>
          <t>3 months</t>
        </is>
      </c>
      <c r="C10" s="4" t="inlineStr">
        <is>
          <t xml:space="preserve"> </t>
        </is>
      </c>
    </row>
    <row r="11">
      <c r="A11" s="4" t="inlineStr">
        <is>
          <t>Maximum</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maining performance obligation expected timing of satisfaction period</t>
        </is>
      </c>
      <c r="B13" s="4" t="inlineStr">
        <is>
          <t>36 months</t>
        </is>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Loss before income taxes</t>
        </is>
      </c>
      <c r="B4" s="6" t="n">
        <v>-5109945</v>
      </c>
      <c r="C4" s="6" t="n">
        <v>-783422</v>
      </c>
    </row>
    <row r="5">
      <c r="A5" s="4" t="inlineStr">
        <is>
          <t>Income tax expense</t>
        </is>
      </c>
      <c r="B5" s="5" t="n">
        <v>1932227</v>
      </c>
      <c r="C5" s="5" t="n">
        <v>195584</v>
      </c>
    </row>
    <row r="6">
      <c r="A6" s="4" t="inlineStr">
        <is>
          <t>Net loss</t>
        </is>
      </c>
      <c r="B6" s="5" t="n">
        <v>-7042172</v>
      </c>
      <c r="C6" s="5" t="n">
        <v>-979006</v>
      </c>
    </row>
    <row r="7">
      <c r="A7" s="3" t="inlineStr">
        <is>
          <t>Current:</t>
        </is>
      </c>
      <c r="B7" s="4" t="inlineStr">
        <is>
          <t xml:space="preserve"> </t>
        </is>
      </c>
      <c r="C7" s="4" t="inlineStr">
        <is>
          <t xml:space="preserve"> </t>
        </is>
      </c>
    </row>
    <row r="8">
      <c r="A8" s="4" t="inlineStr">
        <is>
          <t>State</t>
        </is>
      </c>
      <c r="B8" s="5" t="n">
        <v>1041</v>
      </c>
      <c r="C8" s="4" t="inlineStr">
        <is>
          <t xml:space="preserve"> </t>
        </is>
      </c>
    </row>
    <row r="9">
      <c r="A9" s="4" t="inlineStr">
        <is>
          <t>Total Current</t>
        </is>
      </c>
      <c r="B9" s="5" t="n">
        <v>1041</v>
      </c>
      <c r="C9" s="4" t="inlineStr">
        <is>
          <t xml:space="preserve"> </t>
        </is>
      </c>
    </row>
    <row r="10">
      <c r="A10" s="3" t="inlineStr">
        <is>
          <t>Deferred:</t>
        </is>
      </c>
      <c r="B10" s="4" t="inlineStr">
        <is>
          <t xml:space="preserve"> </t>
        </is>
      </c>
      <c r="C10" s="4" t="inlineStr">
        <is>
          <t xml:space="preserve"> </t>
        </is>
      </c>
    </row>
    <row r="11">
      <c r="A11" s="4" t="inlineStr">
        <is>
          <t>Federal</t>
        </is>
      </c>
      <c r="B11" s="5" t="n">
        <v>2087627</v>
      </c>
      <c r="C11" s="5" t="n">
        <v>-261372</v>
      </c>
    </row>
    <row r="12">
      <c r="A12" s="4" t="inlineStr">
        <is>
          <t>State</t>
        </is>
      </c>
      <c r="B12" s="5" t="n">
        <v>-156441</v>
      </c>
      <c r="C12" s="5" t="n">
        <v>456956</v>
      </c>
    </row>
    <row r="13">
      <c r="A13" s="4" t="inlineStr">
        <is>
          <t>Total Deferred</t>
        </is>
      </c>
      <c r="B13" s="5" t="n">
        <v>1931186</v>
      </c>
      <c r="C13" s="5" t="n">
        <v>195584</v>
      </c>
    </row>
    <row r="14">
      <c r="A14" s="4" t="inlineStr">
        <is>
          <t>Income tax expense</t>
        </is>
      </c>
      <c r="B14" s="6" t="n">
        <v>1932227</v>
      </c>
      <c r="C14" s="6" t="n">
        <v>1955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S. Federal Statutory Rate To Actual Tax Provision (Benefit) For Income Taxes (Details) - USD ($)</t>
        </is>
      </c>
      <c r="B1" s="2" t="inlineStr">
        <is>
          <t>12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U.S. statutory income tax</t>
        </is>
      </c>
      <c r="B4" s="6" t="n">
        <v>-1073088</v>
      </c>
      <c r="C4" s="6" t="n">
        <v>-164519</v>
      </c>
    </row>
    <row r="5">
      <c r="A5" s="4" t="inlineStr">
        <is>
          <t>State income tax, net of federal benefit</t>
        </is>
      </c>
      <c r="B5" s="5" t="n">
        <v>-164433</v>
      </c>
      <c r="C5" s="5" t="n">
        <v>-151878</v>
      </c>
    </row>
    <row r="6">
      <c r="A6" s="4" t="inlineStr">
        <is>
          <t>Nondeductible items related to business combination and dissolved foreign entity</t>
        </is>
      </c>
      <c r="B6" s="4" t="inlineStr">
        <is>
          <t xml:space="preserve"> </t>
        </is>
      </c>
      <c r="C6" s="5" t="n">
        <v>65482</v>
      </c>
    </row>
    <row r="7">
      <c r="A7" s="4" t="inlineStr">
        <is>
          <t>Change in state NOLs</t>
        </is>
      </c>
      <c r="B7" s="4" t="inlineStr">
        <is>
          <t xml:space="preserve"> </t>
        </is>
      </c>
      <c r="C7" s="5" t="n">
        <v>239622</v>
      </c>
    </row>
    <row r="8">
      <c r="A8" s="4" t="inlineStr">
        <is>
          <t>Change in valuation allowance</t>
        </is>
      </c>
      <c r="B8" s="5" t="n">
        <v>3141588</v>
      </c>
      <c r="C8" s="5" t="n">
        <v>216485</v>
      </c>
    </row>
    <row r="9">
      <c r="A9" s="4" t="inlineStr">
        <is>
          <t>Stock-based compensation</t>
        </is>
      </c>
      <c r="B9" s="4" t="inlineStr">
        <is>
          <t xml:space="preserve"> </t>
        </is>
      </c>
      <c r="C9" s="5" t="n">
        <v>-20983</v>
      </c>
    </row>
    <row r="10">
      <c r="A10" s="4" t="inlineStr">
        <is>
          <t>Other</t>
        </is>
      </c>
      <c r="B10" s="5" t="n">
        <v>28160</v>
      </c>
      <c r="C10" s="5" t="n">
        <v>11375</v>
      </c>
    </row>
    <row r="11">
      <c r="A11" s="4" t="inlineStr">
        <is>
          <t>Income tax expense</t>
        </is>
      </c>
      <c r="B11" s="6" t="n">
        <v>1932227</v>
      </c>
      <c r="C11" s="6" t="n">
        <v>195584</v>
      </c>
    </row>
    <row r="12">
      <c r="A12" s="4" t="inlineStr">
        <is>
          <t>Effective tax rate</t>
        </is>
      </c>
      <c r="B12" s="12" t="n">
        <v>0.378</v>
      </c>
      <c r="C12" s="10" t="n">
        <v>0.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forward</t>
        </is>
      </c>
      <c r="B3" s="6" t="n">
        <v>6302402</v>
      </c>
      <c r="C3" s="6" t="n">
        <v>5839915</v>
      </c>
    </row>
    <row r="4">
      <c r="A4" s="4" t="inlineStr">
        <is>
          <t>Compensation</t>
        </is>
      </c>
      <c r="B4" s="5" t="n">
        <v>142232</v>
      </c>
      <c r="C4" s="5" t="n">
        <v>213308</v>
      </c>
    </row>
    <row r="5">
      <c r="A5" s="4" t="inlineStr">
        <is>
          <t>Stock based compensation awards</t>
        </is>
      </c>
      <c r="B5" s="5" t="n">
        <v>7525</v>
      </c>
      <c r="C5" s="5" t="n">
        <v>242579</v>
      </c>
    </row>
    <row r="6">
      <c r="A6" s="4" t="inlineStr">
        <is>
          <t>Operating leases</t>
        </is>
      </c>
      <c r="B6" s="5" t="n">
        <v>1195891</v>
      </c>
      <c r="C6" s="5" t="n">
        <v>0</v>
      </c>
    </row>
    <row r="7">
      <c r="A7" s="4" t="inlineStr">
        <is>
          <t>Other items not currently deductible</t>
        </is>
      </c>
      <c r="B7" s="5" t="n">
        <v>536664</v>
      </c>
      <c r="C7" s="5" t="n">
        <v>126792</v>
      </c>
    </row>
    <row r="8">
      <c r="A8" s="4" t="inlineStr">
        <is>
          <t>Total deferred tax assets</t>
        </is>
      </c>
      <c r="B8" s="5" t="n">
        <v>8184714</v>
      </c>
      <c r="C8" s="5" t="n">
        <v>6422594</v>
      </c>
    </row>
    <row r="9">
      <c r="A9" s="4" t="inlineStr">
        <is>
          <t>Valuation allowance</t>
        </is>
      </c>
      <c r="B9" s="5" t="n">
        <v>-5311680</v>
      </c>
      <c r="C9" s="5" t="n">
        <v>-2170094</v>
      </c>
    </row>
    <row r="10">
      <c r="A10" s="4" t="inlineStr">
        <is>
          <t>Net deferred tax assets</t>
        </is>
      </c>
      <c r="B10" s="5" t="n">
        <v>2873034</v>
      </c>
      <c r="C10" s="5" t="n">
        <v>4252500</v>
      </c>
    </row>
    <row r="11">
      <c r="A11" s="3" t="inlineStr">
        <is>
          <t>Deferred tax liabilities:</t>
        </is>
      </c>
      <c r="B11" s="4" t="inlineStr">
        <is>
          <t xml:space="preserve"> </t>
        </is>
      </c>
      <c r="C11" s="4" t="inlineStr">
        <is>
          <t xml:space="preserve"> </t>
        </is>
      </c>
    </row>
    <row r="12">
      <c r="A12" s="4" t="inlineStr">
        <is>
          <t>Depreciation</t>
        </is>
      </c>
      <c r="B12" s="5" t="n">
        <v>-1562744</v>
      </c>
      <c r="C12" s="5" t="n">
        <v>-1971644</v>
      </c>
    </row>
    <row r="13">
      <c r="A13" s="4" t="inlineStr">
        <is>
          <t>Operating leases</t>
        </is>
      </c>
      <c r="B13" s="5" t="n">
        <v>-1157079</v>
      </c>
      <c r="C13" s="5" t="n">
        <v>0</v>
      </c>
    </row>
    <row r="14">
      <c r="A14" s="4" t="inlineStr">
        <is>
          <t>Contract accounting methods</t>
        </is>
      </c>
      <c r="B14" s="5" t="n">
        <v>-153211</v>
      </c>
      <c r="C14" s="5" t="n">
        <v>-349670</v>
      </c>
    </row>
    <row r="15">
      <c r="A15" s="4" t="inlineStr">
        <is>
          <t>Total deferred tax liabilities</t>
        </is>
      </c>
      <c r="B15" s="6" t="n">
        <v>-2873034</v>
      </c>
      <c r="C15" s="5" t="n">
        <v>-2321314</v>
      </c>
    </row>
    <row r="16">
      <c r="A16" s="4" t="inlineStr">
        <is>
          <t>Deferred taxes, net</t>
        </is>
      </c>
      <c r="B16" s="4" t="inlineStr">
        <is>
          <t xml:space="preserve"> </t>
        </is>
      </c>
      <c r="C16" s="6" t="n">
        <v>19311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Carryforwards and Unrecognized Tax Benefits (Details) - USD ($)</t>
        </is>
      </c>
      <c r="B1" s="2" t="inlineStr">
        <is>
          <t>12 Months Ended</t>
        </is>
      </c>
    </row>
    <row r="2">
      <c r="B2" s="2" t="inlineStr">
        <is>
          <t>Mar. 31, 2024</t>
        </is>
      </c>
      <c r="C2" s="2" t="inlineStr">
        <is>
          <t>Mar. 31, 2023</t>
        </is>
      </c>
    </row>
    <row r="3">
      <c r="A3" s="3" t="inlineStr">
        <is>
          <t>Carryforwards of net operating losses and tax credits</t>
        </is>
      </c>
      <c r="B3" s="4" t="inlineStr">
        <is>
          <t xml:space="preserve"> </t>
        </is>
      </c>
      <c r="C3" s="4" t="inlineStr">
        <is>
          <t xml:space="preserve"> </t>
        </is>
      </c>
    </row>
    <row r="4">
      <c r="A4" s="4" t="inlineStr">
        <is>
          <t>Income tax rate</t>
        </is>
      </c>
      <c r="B4" s="10" t="n">
        <v>0.21</v>
      </c>
      <c r="C4" s="10" t="n">
        <v>0.21</v>
      </c>
    </row>
    <row r="5">
      <c r="A5" s="4" t="inlineStr">
        <is>
          <t>Valuation allowance on deferred tax assets</t>
        </is>
      </c>
      <c r="B5" s="6" t="n">
        <v>5311680</v>
      </c>
      <c r="C5" s="6" t="n">
        <v>2170094</v>
      </c>
    </row>
    <row r="6">
      <c r="A6" s="4" t="inlineStr">
        <is>
          <t>Tax Years Prior to 2021</t>
        </is>
      </c>
      <c r="B6" s="4" t="inlineStr">
        <is>
          <t xml:space="preserve"> </t>
        </is>
      </c>
      <c r="C6" s="4" t="inlineStr">
        <is>
          <t xml:space="preserve"> </t>
        </is>
      </c>
    </row>
    <row r="7">
      <c r="A7" s="3" t="inlineStr">
        <is>
          <t>Carryforwards of net operating losses and tax credits</t>
        </is>
      </c>
      <c r="B7" s="4" t="inlineStr">
        <is>
          <t xml:space="preserve"> </t>
        </is>
      </c>
      <c r="C7" s="4" t="inlineStr">
        <is>
          <t xml:space="preserve"> </t>
        </is>
      </c>
    </row>
    <row r="8">
      <c r="A8" s="4" t="inlineStr">
        <is>
          <t>Net operating losses</t>
        </is>
      </c>
      <c r="B8" s="5" t="n">
        <v>9900000</v>
      </c>
      <c r="C8" s="4" t="inlineStr">
        <is>
          <t xml:space="preserve"> </t>
        </is>
      </c>
    </row>
    <row r="9">
      <c r="A9" s="4" t="inlineStr">
        <is>
          <t>Federal</t>
        </is>
      </c>
      <c r="B9" s="4" t="inlineStr">
        <is>
          <t xml:space="preserve"> </t>
        </is>
      </c>
      <c r="C9" s="4" t="inlineStr">
        <is>
          <t xml:space="preserve"> </t>
        </is>
      </c>
    </row>
    <row r="10">
      <c r="A10" s="3" t="inlineStr">
        <is>
          <t>Carryforwards of net operating losses and tax credits</t>
        </is>
      </c>
      <c r="B10" s="4" t="inlineStr">
        <is>
          <t xml:space="preserve"> </t>
        </is>
      </c>
      <c r="C10" s="4" t="inlineStr">
        <is>
          <t xml:space="preserve"> </t>
        </is>
      </c>
    </row>
    <row r="11">
      <c r="A11" s="4" t="inlineStr">
        <is>
          <t>Net operating losses</t>
        </is>
      </c>
      <c r="B11" s="6" t="n">
        <v>19300000</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25" customWidth="1" min="2" max="2"/>
    <col width="27" customWidth="1" min="3" max="3"/>
    <col width="40" customWidth="1" min="4" max="4"/>
    <col width="13" customWidth="1" min="5" max="5"/>
  </cols>
  <sheetData>
    <row r="1">
      <c r="A1" s="1" t="inlineStr">
        <is>
          <t>CONSOLIDATED STATEMENTS OF STOCKHOLDERS' EQUITY - USD ($)</t>
        </is>
      </c>
      <c r="B1" s="2" t="inlineStr">
        <is>
          <t>Common Stock Outstanding</t>
        </is>
      </c>
      <c r="C1" s="2" t="inlineStr">
        <is>
          <t>Additional Paid in Capital</t>
        </is>
      </c>
      <c r="D1" s="2" t="inlineStr">
        <is>
          <t>Retained Earnings (Accumulated Deficit)</t>
        </is>
      </c>
      <c r="E1" s="2" t="inlineStr">
        <is>
          <t>Total</t>
        </is>
      </c>
    </row>
    <row r="2">
      <c r="A2" s="4" t="inlineStr">
        <is>
          <t>Balance at Mar. 31, 2022</t>
        </is>
      </c>
      <c r="B2" s="6" t="n">
        <v>858</v>
      </c>
      <c r="C2" s="6" t="n">
        <v>14640343</v>
      </c>
      <c r="D2" s="6" t="n">
        <v>622567</v>
      </c>
      <c r="E2" s="6" t="n">
        <v>15263768</v>
      </c>
    </row>
    <row r="3">
      <c r="A3" s="4" t="inlineStr">
        <is>
          <t>Balance (in shares) at Mar. 31, 2022</t>
        </is>
      </c>
      <c r="B3" s="5" t="n">
        <v>8576862</v>
      </c>
      <c r="C3" s="4" t="inlineStr">
        <is>
          <t xml:space="preserve"> </t>
        </is>
      </c>
      <c r="D3" s="4" t="inlineStr">
        <is>
          <t xml:space="preserve"> </t>
        </is>
      </c>
      <c r="E3" s="4" t="inlineStr">
        <is>
          <t xml:space="preserve"> </t>
        </is>
      </c>
    </row>
    <row r="4">
      <c r="A4" s="4" t="inlineStr">
        <is>
          <t>Stock-based compensation</t>
        </is>
      </c>
      <c r="B4" s="4" t="inlineStr">
        <is>
          <t xml:space="preserve"> </t>
        </is>
      </c>
      <c r="C4" s="5" t="n">
        <v>109079</v>
      </c>
      <c r="D4" s="4" t="inlineStr">
        <is>
          <t xml:space="preserve"> </t>
        </is>
      </c>
      <c r="E4" s="5" t="n">
        <v>109079</v>
      </c>
    </row>
    <row r="5">
      <c r="A5" s="4" t="inlineStr">
        <is>
          <t>Stock issued for contingent consideration</t>
        </is>
      </c>
      <c r="B5" s="6" t="n">
        <v>1</v>
      </c>
      <c r="C5" s="5" t="n">
        <v>56309</v>
      </c>
      <c r="D5" s="4" t="inlineStr">
        <is>
          <t xml:space="preserve"> </t>
        </is>
      </c>
      <c r="E5" s="5" t="n">
        <v>56310</v>
      </c>
    </row>
    <row r="6">
      <c r="A6" s="4" t="inlineStr">
        <is>
          <t>Stock issued for contingent consideration (in shares)</t>
        </is>
      </c>
      <c r="B6" s="5" t="n">
        <v>9127</v>
      </c>
      <c r="C6" s="4" t="inlineStr">
        <is>
          <t xml:space="preserve"> </t>
        </is>
      </c>
      <c r="D6" s="4" t="inlineStr">
        <is>
          <t xml:space="preserve"> </t>
        </is>
      </c>
      <c r="E6" s="4" t="inlineStr">
        <is>
          <t xml:space="preserve"> </t>
        </is>
      </c>
    </row>
    <row r="7">
      <c r="A7" s="4" t="inlineStr">
        <is>
          <t>Stock award non-employee directors (in shares)</t>
        </is>
      </c>
      <c r="B7" s="5" t="n">
        <v>25000</v>
      </c>
      <c r="C7" s="4" t="inlineStr">
        <is>
          <t xml:space="preserve"> </t>
        </is>
      </c>
      <c r="D7" s="4" t="inlineStr">
        <is>
          <t xml:space="preserve"> </t>
        </is>
      </c>
      <c r="E7" s="4" t="inlineStr">
        <is>
          <t xml:space="preserve"> </t>
        </is>
      </c>
    </row>
    <row r="8">
      <c r="A8" s="4" t="inlineStr">
        <is>
          <t>Stock award non-employee directors</t>
        </is>
      </c>
      <c r="B8" s="6" t="n">
        <v>2</v>
      </c>
      <c r="C8" s="5" t="n">
        <v>143998</v>
      </c>
      <c r="D8" s="4" t="inlineStr">
        <is>
          <t xml:space="preserve"> </t>
        </is>
      </c>
      <c r="E8" s="5" t="n">
        <v>144000</v>
      </c>
    </row>
    <row r="9">
      <c r="A9" s="4" t="inlineStr">
        <is>
          <t>Stock split fractional share round up (in shares)</t>
        </is>
      </c>
      <c r="B9" s="5" t="n">
        <v>2419</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5" t="n">
        <v>-979006</v>
      </c>
      <c r="E10" s="5" t="n">
        <v>-979006</v>
      </c>
    </row>
    <row r="11">
      <c r="A11" s="4" t="inlineStr">
        <is>
          <t>Balance at Mar. 31, 2023</t>
        </is>
      </c>
      <c r="B11" s="6" t="n">
        <v>861</v>
      </c>
      <c r="C11" s="5" t="n">
        <v>14949729</v>
      </c>
      <c r="D11" s="5" t="n">
        <v>-356439</v>
      </c>
      <c r="E11" s="5" t="n">
        <v>14594151</v>
      </c>
    </row>
    <row r="12">
      <c r="A12" s="4" t="inlineStr">
        <is>
          <t>Balance (in shares) at Mar. 31, 2023</t>
        </is>
      </c>
      <c r="B12" s="5" t="n">
        <v>8613408</v>
      </c>
      <c r="C12" s="4" t="inlineStr">
        <is>
          <t xml:space="preserve"> </t>
        </is>
      </c>
      <c r="D12" s="4" t="inlineStr">
        <is>
          <t xml:space="preserve"> </t>
        </is>
      </c>
      <c r="E12" s="4" t="inlineStr">
        <is>
          <t xml:space="preserve"> </t>
        </is>
      </c>
    </row>
    <row r="13">
      <c r="A13" s="4" t="inlineStr">
        <is>
          <t>Stock award nonemployee directors</t>
        </is>
      </c>
      <c r="B13" s="6" t="n">
        <v>11</v>
      </c>
      <c r="C13" s="5" t="n">
        <v>-11</v>
      </c>
      <c r="D13" s="4" t="inlineStr">
        <is>
          <t xml:space="preserve"> </t>
        </is>
      </c>
      <c r="E13" s="4" t="inlineStr">
        <is>
          <t xml:space="preserve"> </t>
        </is>
      </c>
    </row>
    <row r="14">
      <c r="A14" s="4" t="inlineStr">
        <is>
          <t>Stock options exercised (in shares)</t>
        </is>
      </c>
      <c r="B14" s="5" t="n">
        <v>109024</v>
      </c>
      <c r="C14" s="4" t="inlineStr">
        <is>
          <t xml:space="preserve"> </t>
        </is>
      </c>
      <c r="D14" s="4" t="inlineStr">
        <is>
          <t xml:space="preserve"> </t>
        </is>
      </c>
      <c r="E14" s="4" t="inlineStr">
        <is>
          <t xml:space="preserve"> </t>
        </is>
      </c>
    </row>
    <row r="15">
      <c r="A15" s="4" t="inlineStr">
        <is>
          <t>Tax withheld for exercised options</t>
        </is>
      </c>
      <c r="B15" s="4" t="inlineStr">
        <is>
          <t xml:space="preserve"> </t>
        </is>
      </c>
      <c r="C15" s="5" t="n">
        <v>-34013</v>
      </c>
      <c r="D15" s="4" t="inlineStr">
        <is>
          <t xml:space="preserve"> </t>
        </is>
      </c>
      <c r="E15" s="5" t="n">
        <v>-34013</v>
      </c>
    </row>
    <row r="16">
      <c r="A16" s="4" t="inlineStr">
        <is>
          <t>Restricted stock award</t>
        </is>
      </c>
      <c r="B16" s="6" t="n">
        <v>3</v>
      </c>
      <c r="C16" s="5" t="n">
        <v>107172</v>
      </c>
      <c r="D16" s="4" t="inlineStr">
        <is>
          <t xml:space="preserve"> </t>
        </is>
      </c>
      <c r="E16" s="5" t="n">
        <v>107175</v>
      </c>
    </row>
    <row r="17">
      <c r="A17" s="4" t="inlineStr">
        <is>
          <t>Restricted stock award (in share)</t>
        </is>
      </c>
      <c r="B17" s="5" t="n">
        <v>30000</v>
      </c>
      <c r="C17" s="4" t="inlineStr">
        <is>
          <t xml:space="preserve"> </t>
        </is>
      </c>
      <c r="D17" s="4" t="inlineStr">
        <is>
          <t xml:space="preserve"> </t>
        </is>
      </c>
      <c r="E17" s="4" t="inlineStr">
        <is>
          <t xml:space="preserve"> </t>
        </is>
      </c>
    </row>
    <row r="18">
      <c r="A18" s="4" t="inlineStr">
        <is>
          <t>Stock award non-employee directors (in shares)</t>
        </is>
      </c>
      <c r="B18" s="5" t="n">
        <v>25000</v>
      </c>
      <c r="C18" s="4" t="inlineStr">
        <is>
          <t xml:space="preserve"> </t>
        </is>
      </c>
      <c r="D18" s="4" t="inlineStr">
        <is>
          <t xml:space="preserve"> </t>
        </is>
      </c>
      <c r="E18" s="4" t="inlineStr">
        <is>
          <t xml:space="preserve"> </t>
        </is>
      </c>
    </row>
    <row r="19">
      <c r="A19" s="4" t="inlineStr">
        <is>
          <t>Stock award non-employee directors</t>
        </is>
      </c>
      <c r="B19" s="6" t="n">
        <v>3</v>
      </c>
      <c r="C19" s="5" t="n">
        <v>177747</v>
      </c>
      <c r="D19" s="4" t="inlineStr">
        <is>
          <t xml:space="preserve"> </t>
        </is>
      </c>
      <c r="E19" s="5" t="n">
        <v>177750</v>
      </c>
    </row>
    <row r="20">
      <c r="A20" s="4" t="inlineStr">
        <is>
          <t>Net income (loss)</t>
        </is>
      </c>
      <c r="B20" s="4" t="inlineStr">
        <is>
          <t xml:space="preserve"> </t>
        </is>
      </c>
      <c r="C20" s="4" t="inlineStr">
        <is>
          <t xml:space="preserve"> </t>
        </is>
      </c>
      <c r="D20" s="5" t="n">
        <v>-7042172</v>
      </c>
      <c r="E20" s="5" t="n">
        <v>-7042172</v>
      </c>
    </row>
    <row r="21">
      <c r="A21" s="4" t="inlineStr">
        <is>
          <t>Balance at Mar. 31, 2024</t>
        </is>
      </c>
      <c r="B21" s="6" t="n">
        <v>878</v>
      </c>
      <c r="C21" s="6" t="n">
        <v>15200624</v>
      </c>
      <c r="D21" s="6" t="n">
        <v>-7398611</v>
      </c>
      <c r="E21" s="6" t="n">
        <v>7802891</v>
      </c>
    </row>
    <row r="22">
      <c r="A22" s="4" t="inlineStr">
        <is>
          <t>Balance (in shares) at Mar. 31, 2024</t>
        </is>
      </c>
      <c r="B22" s="5" t="n">
        <v>8777432</v>
      </c>
      <c r="C22" s="4" t="inlineStr">
        <is>
          <t xml:space="preserve"> </t>
        </is>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EARNINGS PER SHARE - (EPS) (Details) - USD ($)</t>
        </is>
      </c>
      <c r="B1" s="2" t="inlineStr">
        <is>
          <t>12 Months Ended</t>
        </is>
      </c>
    </row>
    <row r="2">
      <c r="B2" s="2" t="inlineStr">
        <is>
          <t>Mar. 31, 2024</t>
        </is>
      </c>
      <c r="C2" s="2" t="inlineStr">
        <is>
          <t>Mar. 31, 2023</t>
        </is>
      </c>
    </row>
    <row r="3">
      <c r="A3" s="3" t="inlineStr">
        <is>
          <t>Basic EPS</t>
        </is>
      </c>
      <c r="B3" s="4" t="inlineStr">
        <is>
          <t xml:space="preserve"> </t>
        </is>
      </c>
      <c r="C3" s="4" t="inlineStr">
        <is>
          <t xml:space="preserve"> </t>
        </is>
      </c>
    </row>
    <row r="4">
      <c r="A4" s="4" t="inlineStr">
        <is>
          <t>Net loss</t>
        </is>
      </c>
      <c r="B4" s="6" t="n">
        <v>-7042172</v>
      </c>
      <c r="C4" s="6" t="n">
        <v>-979006</v>
      </c>
    </row>
    <row r="5">
      <c r="A5" s="4" t="inlineStr">
        <is>
          <t>Weighted average shares</t>
        </is>
      </c>
      <c r="B5" s="5" t="n">
        <v>8717160</v>
      </c>
      <c r="C5" s="5" t="n">
        <v>8595992</v>
      </c>
    </row>
    <row r="6">
      <c r="A6" s="4" t="inlineStr">
        <is>
          <t>Net loss per share</t>
        </is>
      </c>
      <c r="B6" s="8" t="n">
        <v>-0.8100000000000001</v>
      </c>
      <c r="C6" s="8" t="n">
        <v>-0.11</v>
      </c>
    </row>
    <row r="7">
      <c r="A7" s="3" t="inlineStr">
        <is>
          <t>Diluted EPS</t>
        </is>
      </c>
      <c r="B7" s="4" t="inlineStr">
        <is>
          <t xml:space="preserve"> </t>
        </is>
      </c>
      <c r="C7" s="4" t="inlineStr">
        <is>
          <t xml:space="preserve"> </t>
        </is>
      </c>
    </row>
    <row r="8">
      <c r="A8" s="4" t="inlineStr">
        <is>
          <t>Net loss</t>
        </is>
      </c>
      <c r="B8" s="6" t="n">
        <v>-7042172</v>
      </c>
      <c r="C8" s="6" t="n">
        <v>-979006</v>
      </c>
    </row>
    <row r="9">
      <c r="A9" s="4" t="inlineStr">
        <is>
          <t>Weighted average shares</t>
        </is>
      </c>
      <c r="B9" s="5" t="n">
        <v>8717160</v>
      </c>
      <c r="C9" s="5" t="n">
        <v>8595992</v>
      </c>
    </row>
    <row r="10">
      <c r="A10" s="4" t="inlineStr">
        <is>
          <t>Net loss per share</t>
        </is>
      </c>
      <c r="B10" s="8" t="n">
        <v>-0.8100000000000001</v>
      </c>
      <c r="C10" s="8" t="n">
        <v>-0.11</v>
      </c>
    </row>
    <row r="11">
      <c r="A11" s="4" t="inlineStr">
        <is>
          <t>Employee Stock Option</t>
        </is>
      </c>
      <c r="B11" s="4" t="inlineStr">
        <is>
          <t xml:space="preserve"> </t>
        </is>
      </c>
      <c r="C11" s="4" t="inlineStr">
        <is>
          <t xml:space="preserve"> </t>
        </is>
      </c>
    </row>
    <row r="12">
      <c r="A12" s="3" t="inlineStr">
        <is>
          <t>Diluted EPS</t>
        </is>
      </c>
      <c r="B12" s="4" t="inlineStr">
        <is>
          <t xml:space="preserve"> </t>
        </is>
      </c>
      <c r="C12" s="4" t="inlineStr">
        <is>
          <t xml:space="preserve"> </t>
        </is>
      </c>
    </row>
    <row r="13">
      <c r="A13" s="4" t="inlineStr">
        <is>
          <t>Antidilutive securities excluded from computation of earnings per share amount (in shares)</t>
        </is>
      </c>
      <c r="B13" s="5" t="n">
        <v>542500</v>
      </c>
      <c r="C13" s="5" t="n">
        <v>680000</v>
      </c>
    </row>
    <row r="14">
      <c r="A14" s="4" t="inlineStr">
        <is>
          <t>Warrant [Member]</t>
        </is>
      </c>
      <c r="B14" s="4" t="inlineStr">
        <is>
          <t xml:space="preserve"> </t>
        </is>
      </c>
      <c r="C14" s="4" t="inlineStr">
        <is>
          <t xml:space="preserve"> </t>
        </is>
      </c>
    </row>
    <row r="15">
      <c r="A15" s="3" t="inlineStr">
        <is>
          <t>Diluted EPS</t>
        </is>
      </c>
      <c r="B15" s="4" t="inlineStr">
        <is>
          <t xml:space="preserve"> </t>
        </is>
      </c>
      <c r="C15" s="4" t="inlineStr">
        <is>
          <t xml:space="preserve"> </t>
        </is>
      </c>
    </row>
    <row r="16">
      <c r="A16" s="4" t="inlineStr">
        <is>
          <t>Antidilutive securities excluded from computation of earnings per share amount (in shares)</t>
        </is>
      </c>
      <c r="B16" s="5" t="n">
        <v>25000</v>
      </c>
      <c r="C16" s="5" t="n">
        <v>2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1" customWidth="1" min="2" max="2"/>
    <col width="28" customWidth="1" min="3" max="3"/>
    <col width="21" customWidth="1" min="4" max="4"/>
    <col width="21" customWidth="1" min="5" max="5"/>
  </cols>
  <sheetData>
    <row r="1">
      <c r="A1" s="1" t="inlineStr">
        <is>
          <t>CAPITAL STOCK and EARNINGS PER SHARE - Additional Information (Details)</t>
        </is>
      </c>
      <c r="B1" s="2" t="inlineStr">
        <is>
          <t>Feb. 23, 2023 shares</t>
        </is>
      </c>
      <c r="C1" s="2" t="inlineStr">
        <is>
          <t>Mar. 31, 2024 series shares</t>
        </is>
      </c>
      <c r="D1" s="2" t="inlineStr">
        <is>
          <t>Mar. 31, 2023 shares</t>
        </is>
      </c>
      <c r="E1" s="2" t="inlineStr">
        <is>
          <t>Feb. 22, 2023 shares</t>
        </is>
      </c>
    </row>
    <row r="2">
      <c r="A2" s="3" t="inlineStr">
        <is>
          <t>CAPITAL STOCK and EARNINGS PER SHARE</t>
        </is>
      </c>
      <c r="B2" s="4" t="inlineStr">
        <is>
          <t xml:space="preserve"> </t>
        </is>
      </c>
      <c r="C2" s="4" t="inlineStr">
        <is>
          <t xml:space="preserve"> </t>
        </is>
      </c>
      <c r="D2" s="4" t="inlineStr">
        <is>
          <t xml:space="preserve"> </t>
        </is>
      </c>
      <c r="E2" s="4" t="inlineStr">
        <is>
          <t xml:space="preserve"> </t>
        </is>
      </c>
    </row>
    <row r="3">
      <c r="A3" s="4" t="inlineStr">
        <is>
          <t>Reverse stock split conversion ratio</t>
        </is>
      </c>
      <c r="B3" s="9" t="n">
        <v>0.25</v>
      </c>
      <c r="C3" s="4" t="inlineStr">
        <is>
          <t xml:space="preserve"> </t>
        </is>
      </c>
      <c r="D3" s="4" t="inlineStr">
        <is>
          <t xml:space="preserve"> </t>
        </is>
      </c>
      <c r="E3" s="4" t="inlineStr">
        <is>
          <t xml:space="preserve"> </t>
        </is>
      </c>
    </row>
    <row r="4">
      <c r="A4" s="4" t="inlineStr">
        <is>
          <t>Number of authorized common shares</t>
        </is>
      </c>
      <c r="B4" s="5" t="n">
        <v>50000000</v>
      </c>
      <c r="C4" s="5" t="n">
        <v>50000000</v>
      </c>
      <c r="D4" s="5" t="n">
        <v>50000000</v>
      </c>
      <c r="E4" s="5" t="n">
        <v>90000000</v>
      </c>
    </row>
    <row r="5">
      <c r="A5" s="4" t="inlineStr">
        <is>
          <t>Number of outstanding common shares</t>
        </is>
      </c>
      <c r="B5" s="4" t="inlineStr">
        <is>
          <t xml:space="preserve"> </t>
        </is>
      </c>
      <c r="C5" s="5" t="n">
        <v>8777432</v>
      </c>
      <c r="D5" s="5" t="n">
        <v>8613408</v>
      </c>
      <c r="E5" s="4" t="inlineStr">
        <is>
          <t xml:space="preserve"> </t>
        </is>
      </c>
    </row>
    <row r="6">
      <c r="A6" s="4" t="inlineStr">
        <is>
          <t>Preferred Stock, Shares Authorized</t>
        </is>
      </c>
      <c r="B6" s="4" t="inlineStr">
        <is>
          <t xml:space="preserve"> </t>
        </is>
      </c>
      <c r="C6" s="5" t="n">
        <v>10000000</v>
      </c>
      <c r="D6" s="4" t="inlineStr">
        <is>
          <t xml:space="preserve"> </t>
        </is>
      </c>
      <c r="E6" s="4" t="inlineStr">
        <is>
          <t xml:space="preserve"> </t>
        </is>
      </c>
    </row>
    <row r="7">
      <c r="A7" s="4" t="inlineStr">
        <is>
          <t>Number of series of preferred stock | series</t>
        </is>
      </c>
      <c r="B7" s="4" t="inlineStr">
        <is>
          <t xml:space="preserve"> </t>
        </is>
      </c>
      <c r="C7" s="5" t="n">
        <v>1</v>
      </c>
      <c r="D7" s="4" t="inlineStr">
        <is>
          <t xml:space="preserve"> </t>
        </is>
      </c>
      <c r="E7" s="4" t="inlineStr">
        <is>
          <t xml:space="preserve"> </t>
        </is>
      </c>
    </row>
    <row r="8">
      <c r="A8" s="4" t="inlineStr">
        <is>
          <t>Shares of preferred stock outstanding</t>
        </is>
      </c>
      <c r="B8" s="4" t="inlineStr">
        <is>
          <t xml:space="preserve"> </t>
        </is>
      </c>
      <c r="C8" s="5" t="n">
        <v>0</v>
      </c>
      <c r="D8" s="5" t="n">
        <v>0</v>
      </c>
      <c r="E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s>
  <sheetData>
    <row r="1">
      <c r="A1" s="1" t="inlineStr">
        <is>
          <t>STOCK-BASED COMPENSATION - Stock option activity (Details) - USD ($)</t>
        </is>
      </c>
      <c r="B1" s="2" t="inlineStr">
        <is>
          <t>12 Months Ended</t>
        </is>
      </c>
    </row>
    <row r="2">
      <c r="B2" s="2" t="inlineStr">
        <is>
          <t>Mar. 31, 2024</t>
        </is>
      </c>
      <c r="C2" s="2" t="inlineStr">
        <is>
          <t>Mar. 31, 2023</t>
        </is>
      </c>
      <c r="D2" s="2" t="inlineStr">
        <is>
          <t>Mar. 31, 2022</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5" t="n">
        <v>667500</v>
      </c>
      <c r="C4" s="5" t="n">
        <v>667500</v>
      </c>
      <c r="D4" s="4" t="inlineStr">
        <is>
          <t xml:space="preserve"> </t>
        </is>
      </c>
    </row>
    <row r="5">
      <c r="A5" s="4" t="inlineStr">
        <is>
          <t>Exercised (in shares)</t>
        </is>
      </c>
      <c r="B5" s="5" t="n">
        <v>-125000</v>
      </c>
      <c r="C5" s="4" t="inlineStr">
        <is>
          <t xml:space="preserve"> </t>
        </is>
      </c>
      <c r="D5" s="4" t="inlineStr">
        <is>
          <t xml:space="preserve"> </t>
        </is>
      </c>
    </row>
    <row r="6">
      <c r="A6" s="4" t="inlineStr">
        <is>
          <t>Outstanding at the end of the period (in shares)</t>
        </is>
      </c>
      <c r="B6" s="5" t="n">
        <v>542500</v>
      </c>
      <c r="C6" s="5" t="n">
        <v>667500</v>
      </c>
      <c r="D6" s="5" t="n">
        <v>667500</v>
      </c>
    </row>
    <row r="7">
      <c r="A7" s="4" t="inlineStr">
        <is>
          <t>Vested or expected to vest at the end of the period (in shares)</t>
        </is>
      </c>
      <c r="B7" s="5" t="n">
        <v>542500</v>
      </c>
      <c r="C7" s="4" t="inlineStr">
        <is>
          <t xml:space="preserve"> </t>
        </is>
      </c>
      <c r="D7" s="4" t="inlineStr">
        <is>
          <t xml:space="preserve"> </t>
        </is>
      </c>
    </row>
    <row r="8">
      <c r="A8" s="4" t="inlineStr">
        <is>
          <t>Exercisable and vested at the end of the period (in shares)</t>
        </is>
      </c>
      <c r="B8" s="5" t="n">
        <v>54250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period (in dollars per share)</t>
        </is>
      </c>
      <c r="B10" s="8" t="n">
        <v>1.37</v>
      </c>
      <c r="C10" s="8" t="n">
        <v>1.37</v>
      </c>
      <c r="D10" s="4" t="inlineStr">
        <is>
          <t xml:space="preserve"> </t>
        </is>
      </c>
    </row>
    <row r="11">
      <c r="A11" s="4" t="inlineStr">
        <is>
          <t>Exercised (in dollars per share)</t>
        </is>
      </c>
      <c r="B11" s="9" t="n">
        <v>0.68</v>
      </c>
      <c r="C11" s="4" t="inlineStr">
        <is>
          <t xml:space="preserve"> </t>
        </is>
      </c>
      <c r="D11" s="4" t="inlineStr">
        <is>
          <t xml:space="preserve"> </t>
        </is>
      </c>
    </row>
    <row r="12">
      <c r="A12" s="4" t="inlineStr">
        <is>
          <t>Outstanding at the end of the period (in dollars per share)</t>
        </is>
      </c>
      <c r="B12" s="9" t="n">
        <v>1.53</v>
      </c>
      <c r="C12" s="8" t="n">
        <v>1.37</v>
      </c>
      <c r="D12" s="8" t="n">
        <v>1.37</v>
      </c>
    </row>
    <row r="13">
      <c r="A13" s="4" t="inlineStr">
        <is>
          <t>Vested or expected to vest at the end of the period (in dollars per share)</t>
        </is>
      </c>
      <c r="B13" s="9" t="n">
        <v>1.53</v>
      </c>
      <c r="C13" s="4" t="inlineStr">
        <is>
          <t xml:space="preserve"> </t>
        </is>
      </c>
      <c r="D13" s="4" t="inlineStr">
        <is>
          <t xml:space="preserve"> </t>
        </is>
      </c>
    </row>
    <row r="14">
      <c r="A14" s="4" t="inlineStr">
        <is>
          <t>Exercisable and vested at the end of the period (in dollars per share)</t>
        </is>
      </c>
      <c r="B14" s="8" t="n">
        <v>1.53</v>
      </c>
      <c r="C14" s="4" t="inlineStr">
        <is>
          <t xml:space="preserve"> </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Outstanding value at the beginning of the period</t>
        </is>
      </c>
      <c r="B16" s="6" t="n">
        <v>3804625</v>
      </c>
      <c r="C16" s="6" t="n">
        <v>3597700</v>
      </c>
      <c r="D16" s="4" t="inlineStr">
        <is>
          <t xml:space="preserve"> </t>
        </is>
      </c>
    </row>
    <row r="17">
      <c r="A17" s="4" t="inlineStr">
        <is>
          <t>Exercised</t>
        </is>
      </c>
      <c r="B17" s="5" t="n">
        <v>846250</v>
      </c>
      <c r="C17" s="4" t="inlineStr">
        <is>
          <t xml:space="preserve"> </t>
        </is>
      </c>
      <c r="D17" s="4" t="inlineStr">
        <is>
          <t xml:space="preserve"> </t>
        </is>
      </c>
    </row>
    <row r="18">
      <c r="A18" s="4" t="inlineStr">
        <is>
          <t>Outstanding value at the end of the period</t>
        </is>
      </c>
      <c r="B18" s="5" t="n">
        <v>1128825</v>
      </c>
      <c r="C18" s="6" t="n">
        <v>3804625</v>
      </c>
      <c r="D18" s="6" t="n">
        <v>3597700</v>
      </c>
    </row>
    <row r="19">
      <c r="A19" s="4" t="inlineStr">
        <is>
          <t>Vested or expected to vest at the end of the period</t>
        </is>
      </c>
      <c r="B19" s="5" t="n">
        <v>1128825</v>
      </c>
      <c r="C19" s="4" t="inlineStr">
        <is>
          <t xml:space="preserve"> </t>
        </is>
      </c>
      <c r="D19" s="4" t="inlineStr">
        <is>
          <t xml:space="preserve"> </t>
        </is>
      </c>
    </row>
    <row r="20">
      <c r="A20" s="4" t="inlineStr">
        <is>
          <t>Exercisable and vested at the end of the period</t>
        </is>
      </c>
      <c r="B20" s="6" t="n">
        <v>1128825</v>
      </c>
      <c r="C20" s="4" t="inlineStr">
        <is>
          <t xml:space="preserve"> </t>
        </is>
      </c>
      <c r="D20" s="4" t="inlineStr">
        <is>
          <t xml:space="preserve"> </t>
        </is>
      </c>
    </row>
    <row r="21">
      <c r="A21" s="3" t="inlineStr">
        <is>
          <t>Weighted Average Remaining Contractual Life (in years)</t>
        </is>
      </c>
      <c r="B21" s="4" t="inlineStr">
        <is>
          <t xml:space="preserve"> </t>
        </is>
      </c>
      <c r="C21" s="4" t="inlineStr">
        <is>
          <t xml:space="preserve"> </t>
        </is>
      </c>
      <c r="D21" s="4" t="inlineStr">
        <is>
          <t xml:space="preserve"> </t>
        </is>
      </c>
    </row>
    <row r="22">
      <c r="A22" s="4" t="inlineStr">
        <is>
          <t>Outstanding at the end of the period</t>
        </is>
      </c>
      <c r="B22" s="4" t="inlineStr">
        <is>
          <t>2 years 11 months 4 days</t>
        </is>
      </c>
      <c r="C22" s="4" t="inlineStr">
        <is>
          <t>3 years 8 months 12 days</t>
        </is>
      </c>
      <c r="D22" s="4" t="inlineStr">
        <is>
          <t>4 years 7 months 28 days</t>
        </is>
      </c>
    </row>
    <row r="23">
      <c r="A23" s="4" t="inlineStr">
        <is>
          <t>Vested or expected to vest at the end of the period</t>
        </is>
      </c>
      <c r="B23" s="4" t="inlineStr">
        <is>
          <t>2 years 11 months 4 days</t>
        </is>
      </c>
      <c r="C23" s="4" t="inlineStr">
        <is>
          <t xml:space="preserve"> </t>
        </is>
      </c>
      <c r="D23" s="4" t="inlineStr">
        <is>
          <t xml:space="preserve"> </t>
        </is>
      </c>
    </row>
    <row r="24">
      <c r="A24" s="4" t="inlineStr">
        <is>
          <t>Exercisable and vested at the end of the period</t>
        </is>
      </c>
      <c r="B24" s="4" t="inlineStr">
        <is>
          <t>2 years 11 months 4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by exercise price (Details)</t>
        </is>
      </c>
      <c r="B1" s="2" t="inlineStr">
        <is>
          <t>12 Months Ended</t>
        </is>
      </c>
    </row>
    <row r="2">
      <c r="B2" s="2" t="inlineStr">
        <is>
          <t>Mar. 31, 2024 $ / shares shares</t>
        </is>
      </c>
    </row>
    <row r="3">
      <c r="A3" s="3" t="inlineStr">
        <is>
          <t>STOCK-BASED COMPENSATION</t>
        </is>
      </c>
      <c r="B3" s="4" t="inlineStr">
        <is>
          <t xml:space="preserve"> </t>
        </is>
      </c>
    </row>
    <row r="4">
      <c r="A4" s="4" t="inlineStr">
        <is>
          <t>Options Outstanding | shares</t>
        </is>
      </c>
      <c r="B4" s="5" t="n">
        <v>542500</v>
      </c>
    </row>
    <row r="5">
      <c r="A5" s="4" t="inlineStr">
        <is>
          <t>Options Exercisable | shares</t>
        </is>
      </c>
      <c r="B5" s="5" t="n">
        <v>542500</v>
      </c>
    </row>
    <row r="6">
      <c r="A6" s="4" t="inlineStr">
        <is>
          <t>Range One</t>
        </is>
      </c>
      <c r="B6" s="4" t="inlineStr">
        <is>
          <t xml:space="preserve"> </t>
        </is>
      </c>
    </row>
    <row r="7">
      <c r="A7" s="3" t="inlineStr">
        <is>
          <t>STOCK-BASED COMPENSATION</t>
        </is>
      </c>
      <c r="B7" s="4" t="inlineStr">
        <is>
          <t xml:space="preserve"> </t>
        </is>
      </c>
    </row>
    <row r="8">
      <c r="A8" s="4" t="inlineStr">
        <is>
          <t>Exercise Price, Lower Range</t>
        </is>
      </c>
      <c r="B8" s="8" t="n">
        <v>0.01</v>
      </c>
    </row>
    <row r="9">
      <c r="A9" s="4" t="inlineStr">
        <is>
          <t>Exercise Price, Upper Range</t>
        </is>
      </c>
      <c r="B9" s="8" t="n">
        <v>0.99</v>
      </c>
    </row>
    <row r="10">
      <c r="A10" s="4" t="inlineStr">
        <is>
          <t>Options Outstanding | shares</t>
        </is>
      </c>
      <c r="B10" s="5" t="n">
        <v>192500</v>
      </c>
    </row>
    <row r="11">
      <c r="A11" s="4" t="inlineStr">
        <is>
          <t>Options Outstanding, Weighted Average Remaining Contractual Term</t>
        </is>
      </c>
      <c r="B11" s="4" t="inlineStr">
        <is>
          <t>1 year 4 months 9 days</t>
        </is>
      </c>
    </row>
    <row r="12">
      <c r="A12" s="4" t="inlineStr">
        <is>
          <t>Options Outstanding, Weighted Average Exercise Price</t>
        </is>
      </c>
      <c r="B12" s="8" t="n">
        <v>0.32</v>
      </c>
    </row>
    <row r="13">
      <c r="A13" s="4" t="inlineStr">
        <is>
          <t>Options Exercisable | shares</t>
        </is>
      </c>
      <c r="B13" s="5" t="n">
        <v>192500</v>
      </c>
    </row>
    <row r="14">
      <c r="A14" s="4" t="inlineStr">
        <is>
          <t>Options Exercisable, Weighted Average Exercise Price</t>
        </is>
      </c>
      <c r="B14" s="8" t="n">
        <v>0.32</v>
      </c>
    </row>
    <row r="15">
      <c r="A15" s="4" t="inlineStr">
        <is>
          <t>Range Two</t>
        </is>
      </c>
      <c r="B15" s="4" t="inlineStr">
        <is>
          <t xml:space="preserve"> </t>
        </is>
      </c>
    </row>
    <row r="16">
      <c r="A16" s="3" t="inlineStr">
        <is>
          <t>STOCK-BASED COMPENSATION</t>
        </is>
      </c>
      <c r="B16" s="4" t="inlineStr">
        <is>
          <t xml:space="preserve"> </t>
        </is>
      </c>
    </row>
    <row r="17">
      <c r="A17" s="4" t="inlineStr">
        <is>
          <t>Exercise Price, Lower Range</t>
        </is>
      </c>
      <c r="B17" s="5" t="n">
        <v>2</v>
      </c>
    </row>
    <row r="18">
      <c r="A18" s="4" t="inlineStr">
        <is>
          <t>Exercise Price, Upper Range</t>
        </is>
      </c>
      <c r="B18" s="8" t="n">
        <v>2.99</v>
      </c>
    </row>
    <row r="19">
      <c r="A19" s="4" t="inlineStr">
        <is>
          <t>Options Outstanding | shares</t>
        </is>
      </c>
      <c r="B19" s="5" t="n">
        <v>350000</v>
      </c>
    </row>
    <row r="20">
      <c r="A20" s="4" t="inlineStr">
        <is>
          <t>Options Outstanding, Weighted Average Remaining Contractual Term</t>
        </is>
      </c>
      <c r="B20" s="4" t="inlineStr">
        <is>
          <t>3 years 1 month 28 days</t>
        </is>
      </c>
    </row>
    <row r="21">
      <c r="A21" s="4" t="inlineStr">
        <is>
          <t>Options Outstanding, Weighted Average Exercise Price</t>
        </is>
      </c>
      <c r="B21" s="8" t="n">
        <v>2.19</v>
      </c>
    </row>
    <row r="22">
      <c r="A22" s="4" t="inlineStr">
        <is>
          <t>Options Exercisable | shares</t>
        </is>
      </c>
      <c r="B22" s="5" t="n">
        <v>350000</v>
      </c>
    </row>
    <row r="23">
      <c r="A23" s="4" t="inlineStr">
        <is>
          <t>Options Exercisable, Weighted Average Exercise Price</t>
        </is>
      </c>
      <c r="B23" s="8" t="n">
        <v>2.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5" customWidth="1" min="6" max="6"/>
  </cols>
  <sheetData>
    <row r="1">
      <c r="A1" s="1" t="inlineStr">
        <is>
          <t>STOCK-BASED COMPENSATION - Additional information (Details) - USD ($)</t>
        </is>
      </c>
      <c r="D1" s="2" t="inlineStr">
        <is>
          <t>12 Months Ended</t>
        </is>
      </c>
    </row>
    <row r="2">
      <c r="B2" s="2" t="inlineStr">
        <is>
          <t>Jan. 02, 2024</t>
        </is>
      </c>
      <c r="C2" s="2" t="inlineStr">
        <is>
          <t>Aug. 03, 2023</t>
        </is>
      </c>
      <c r="D2" s="2" t="inlineStr">
        <is>
          <t>Mar. 31, 2024</t>
        </is>
      </c>
      <c r="E2" s="2" t="inlineStr">
        <is>
          <t>Mar. 31, 2023</t>
        </is>
      </c>
      <c r="F2" s="2" t="inlineStr">
        <is>
          <t>Mar.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ntractual term (in years)</t>
        </is>
      </c>
      <c r="B4" s="4" t="inlineStr">
        <is>
          <t xml:space="preserve"> </t>
        </is>
      </c>
      <c r="C4" s="4" t="inlineStr">
        <is>
          <t xml:space="preserve"> </t>
        </is>
      </c>
      <c r="D4" s="4" t="inlineStr">
        <is>
          <t>2 years 11 months 4 days</t>
        </is>
      </c>
      <c r="E4" s="4" t="inlineStr">
        <is>
          <t>3 years 8 months 12 days</t>
        </is>
      </c>
      <c r="F4" s="4" t="inlineStr">
        <is>
          <t>4 years 7 months 28 days</t>
        </is>
      </c>
    </row>
    <row r="5">
      <c r="A5" s="4" t="inlineStr">
        <is>
          <t>Share-based Compensation Arrangement by Share-based Payment Award, Fair Value Assumptions, Expected Term</t>
        </is>
      </c>
      <c r="B5" s="4" t="inlineStr">
        <is>
          <t xml:space="preserve"> </t>
        </is>
      </c>
      <c r="C5" s="4" t="inlineStr">
        <is>
          <t xml:space="preserve"> </t>
        </is>
      </c>
      <c r="D5" s="4" t="inlineStr">
        <is>
          <t>5 years</t>
        </is>
      </c>
      <c r="E5" s="4" t="inlineStr">
        <is>
          <t xml:space="preserve"> </t>
        </is>
      </c>
      <c r="F5" s="4" t="inlineStr">
        <is>
          <t xml:space="preserve"> </t>
        </is>
      </c>
    </row>
    <row r="6">
      <c r="A6" s="4" t="inlineStr">
        <is>
          <t>Stock based compensation and restricted stock awards</t>
        </is>
      </c>
      <c r="B6" s="4" t="inlineStr">
        <is>
          <t xml:space="preserve"> </t>
        </is>
      </c>
      <c r="C6" s="4" t="inlineStr">
        <is>
          <t xml:space="preserve"> </t>
        </is>
      </c>
      <c r="D6" s="6" t="n">
        <v>284925</v>
      </c>
      <c r="E6" s="6" t="n">
        <v>253079</v>
      </c>
      <c r="F6" s="4" t="inlineStr">
        <is>
          <t xml:space="preserve"> </t>
        </is>
      </c>
    </row>
    <row r="7">
      <c r="A7" s="4" t="inlineStr">
        <is>
          <t>Fair value of shares expected to vest</t>
        </is>
      </c>
      <c r="B7" s="4" t="inlineStr">
        <is>
          <t xml:space="preserve"> </t>
        </is>
      </c>
      <c r="C7" s="6" t="n">
        <v>110700</v>
      </c>
      <c r="D7" s="4" t="inlineStr">
        <is>
          <t xml:space="preserve"> </t>
        </is>
      </c>
      <c r="E7" s="4" t="inlineStr">
        <is>
          <t xml:space="preserve"> </t>
        </is>
      </c>
      <c r="F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a total of shares of restricted stock</t>
        </is>
      </c>
      <c r="B10" s="4" t="inlineStr">
        <is>
          <t xml:space="preserve"> </t>
        </is>
      </c>
      <c r="C10" s="5" t="n">
        <v>15000</v>
      </c>
      <c r="D10" s="4" t="inlineStr">
        <is>
          <t xml:space="preserve"> </t>
        </is>
      </c>
      <c r="E10" s="4" t="inlineStr">
        <is>
          <t xml:space="preserve"> </t>
        </is>
      </c>
      <c r="F10" s="4" t="inlineStr">
        <is>
          <t xml:space="preserve"> </t>
        </is>
      </c>
    </row>
    <row r="11">
      <c r="A11" s="4" t="inlineStr">
        <is>
          <t>Number of shares will vest on each of the first, second, and third anniversaries</t>
        </is>
      </c>
      <c r="B11" s="4" t="inlineStr">
        <is>
          <t xml:space="preserve"> </t>
        </is>
      </c>
      <c r="C11" s="5" t="n">
        <v>5000</v>
      </c>
      <c r="D11" s="4" t="inlineStr">
        <is>
          <t xml:space="preserve"> </t>
        </is>
      </c>
      <c r="E11" s="4" t="inlineStr">
        <is>
          <t xml:space="preserve"> </t>
        </is>
      </c>
      <c r="F11" s="4" t="inlineStr">
        <is>
          <t xml:space="preserve"> </t>
        </is>
      </c>
    </row>
    <row r="12">
      <c r="A12" s="4" t="inlineStr">
        <is>
          <t>Stock based compensation and restricted stock awards</t>
        </is>
      </c>
      <c r="B12" s="4" t="inlineStr">
        <is>
          <t xml:space="preserve"> </t>
        </is>
      </c>
      <c r="C12" s="4" t="inlineStr">
        <is>
          <t xml:space="preserve"> </t>
        </is>
      </c>
      <c r="D12" s="5" t="n">
        <v>284925</v>
      </c>
      <c r="E12" s="6" t="n">
        <v>109079</v>
      </c>
      <c r="F12" s="4" t="inlineStr">
        <is>
          <t xml:space="preserve"> </t>
        </is>
      </c>
    </row>
    <row r="13">
      <c r="A13" s="4" t="inlineStr">
        <is>
          <t>Compensation cost</t>
        </is>
      </c>
      <c r="B13" s="4" t="inlineStr">
        <is>
          <t xml:space="preserve"> </t>
        </is>
      </c>
      <c r="C13" s="4" t="inlineStr">
        <is>
          <t xml:space="preserve"> </t>
        </is>
      </c>
      <c r="D13" s="5" t="n">
        <v>27675</v>
      </c>
      <c r="E13" s="4" t="inlineStr">
        <is>
          <t xml:space="preserve"> </t>
        </is>
      </c>
      <c r="F13" s="4" t="inlineStr">
        <is>
          <t xml:space="preserve"> </t>
        </is>
      </c>
    </row>
    <row r="14">
      <c r="A14" s="4" t="inlineStr">
        <is>
          <t>Unrecognized compensation cost</t>
        </is>
      </c>
      <c r="B14" s="4" t="inlineStr">
        <is>
          <t xml:space="preserve"> </t>
        </is>
      </c>
      <c r="C14" s="4" t="inlineStr">
        <is>
          <t xml:space="preserve"> </t>
        </is>
      </c>
      <c r="D14" s="6" t="n">
        <v>83025</v>
      </c>
      <c r="E14" s="4" t="inlineStr">
        <is>
          <t xml:space="preserve"> </t>
        </is>
      </c>
      <c r="F14" s="4" t="inlineStr">
        <is>
          <t xml:space="preserve"> </t>
        </is>
      </c>
    </row>
    <row r="15">
      <c r="A15" s="4" t="inlineStr">
        <is>
          <t>2016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served</t>
        </is>
      </c>
      <c r="B17" s="4" t="inlineStr">
        <is>
          <t xml:space="preserve"> </t>
        </is>
      </c>
      <c r="C17" s="4" t="inlineStr">
        <is>
          <t xml:space="preserve"> </t>
        </is>
      </c>
      <c r="D17" s="5" t="n">
        <v>1250000</v>
      </c>
      <c r="E17" s="4" t="inlineStr">
        <is>
          <t xml:space="preserve"> </t>
        </is>
      </c>
      <c r="F17" s="4" t="inlineStr">
        <is>
          <t xml:space="preserve"> </t>
        </is>
      </c>
    </row>
    <row r="18">
      <c r="A18" s="4" t="inlineStr">
        <is>
          <t>Shares available for grant</t>
        </is>
      </c>
      <c r="B18" s="4" t="inlineStr">
        <is>
          <t xml:space="preserve"> </t>
        </is>
      </c>
      <c r="C18" s="4" t="inlineStr">
        <is>
          <t xml:space="preserve"> </t>
        </is>
      </c>
      <c r="D18" s="5" t="n">
        <v>257500</v>
      </c>
      <c r="E18" s="4" t="inlineStr">
        <is>
          <t xml:space="preserve"> </t>
        </is>
      </c>
      <c r="F18" s="4" t="inlineStr">
        <is>
          <t xml:space="preserve"> </t>
        </is>
      </c>
    </row>
    <row r="19">
      <c r="A19" s="4" t="inlineStr">
        <is>
          <t>Maximum | 2016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of common stock</t>
        </is>
      </c>
      <c r="B21" s="4" t="inlineStr">
        <is>
          <t xml:space="preserve"> </t>
        </is>
      </c>
      <c r="C21" s="4" t="inlineStr">
        <is>
          <t xml:space="preserve"> </t>
        </is>
      </c>
      <c r="D21" s="5" t="n">
        <v>1250000</v>
      </c>
      <c r="E21" s="4" t="inlineStr">
        <is>
          <t xml:space="preserve"> </t>
        </is>
      </c>
      <c r="F21" s="4" t="inlineStr">
        <is>
          <t xml:space="preserve"> </t>
        </is>
      </c>
    </row>
    <row r="22">
      <c r="A22" s="4" t="inlineStr">
        <is>
          <t>Former chief financial officer | 2016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tock award (in shares)</t>
        </is>
      </c>
      <c r="B24" s="5" t="n">
        <v>15000</v>
      </c>
      <c r="C24" s="4" t="inlineStr">
        <is>
          <t xml:space="preserve"> </t>
        </is>
      </c>
      <c r="D24" s="4" t="inlineStr">
        <is>
          <t xml:space="preserve"> </t>
        </is>
      </c>
      <c r="E24" s="4" t="inlineStr">
        <is>
          <t xml:space="preserve"> </t>
        </is>
      </c>
      <c r="F24" s="4" t="inlineStr">
        <is>
          <t xml:space="preserve"> </t>
        </is>
      </c>
    </row>
    <row r="25">
      <c r="A25" s="4" t="inlineStr">
        <is>
          <t>Stock Issued For Finder Fee</t>
        </is>
      </c>
      <c r="B25" s="6" t="n">
        <v>79500</v>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Board of directors common stock award (Details) - USD ($)</t>
        </is>
      </c>
      <c r="B1" s="2" t="inlineStr">
        <is>
          <t>Oct. 11, 2023</t>
        </is>
      </c>
      <c r="C1" s="2" t="inlineStr">
        <is>
          <t>Sep. 15, 2022</t>
        </is>
      </c>
    </row>
    <row r="2">
      <c r="A2" s="4" t="inlineStr">
        <is>
          <t>Service-based restricted stock two</t>
        </is>
      </c>
      <c r="B2" s="4" t="inlineStr">
        <is>
          <t xml:space="preserve"> </t>
        </is>
      </c>
      <c r="C2" s="4" t="inlineStr">
        <is>
          <t xml:space="preserve"> </t>
        </is>
      </c>
    </row>
    <row r="3">
      <c r="A3" s="3" t="inlineStr">
        <is>
          <t>STOCK-BASED COMPENSATION</t>
        </is>
      </c>
      <c r="B3" s="4" t="inlineStr">
        <is>
          <t xml:space="preserve"> </t>
        </is>
      </c>
      <c r="C3" s="4" t="inlineStr">
        <is>
          <t xml:space="preserve"> </t>
        </is>
      </c>
    </row>
    <row r="4">
      <c r="A4" s="4" t="inlineStr">
        <is>
          <t>Fair value estimated on grant date</t>
        </is>
      </c>
      <c r="B4" s="6" t="n">
        <v>177750</v>
      </c>
      <c r="C4" s="4" t="inlineStr">
        <is>
          <t xml:space="preserve"> </t>
        </is>
      </c>
    </row>
    <row r="5">
      <c r="A5" s="4" t="inlineStr">
        <is>
          <t>2016 Plan | Service-based restricted stock on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Granted a total of shares of restricted stock</t>
        </is>
      </c>
      <c r="B7" s="5" t="n">
        <v>25000</v>
      </c>
      <c r="C7" s="4" t="inlineStr">
        <is>
          <t xml:space="preserve"> </t>
        </is>
      </c>
    </row>
    <row r="8">
      <c r="A8" s="4" t="inlineStr">
        <is>
          <t>Non-employee director | Employee Stock Option</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Common stock shares granted to each non-employee director (in shares)</t>
        </is>
      </c>
      <c r="B10" s="4" t="inlineStr">
        <is>
          <t xml:space="preserve"> </t>
        </is>
      </c>
      <c r="C10" s="5" t="n">
        <v>6250</v>
      </c>
    </row>
    <row r="11">
      <c r="A11" s="4" t="inlineStr">
        <is>
          <t>Aggregate common stock shares granted to non-employee director (in shares)</t>
        </is>
      </c>
      <c r="B11" s="4" t="inlineStr">
        <is>
          <t xml:space="preserve"> </t>
        </is>
      </c>
      <c r="C11" s="5" t="n">
        <v>25000</v>
      </c>
    </row>
    <row r="12">
      <c r="A12" s="4" t="inlineStr">
        <is>
          <t>Fair value of the award</t>
        </is>
      </c>
      <c r="B12" s="4" t="inlineStr">
        <is>
          <t xml:space="preserve"> </t>
        </is>
      </c>
      <c r="C12" s="6" t="n">
        <v>14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31" customWidth="1" min="2" max="2"/>
    <col width="22" customWidth="1" min="3" max="3"/>
  </cols>
  <sheetData>
    <row r="1">
      <c r="A1" s="1" t="inlineStr">
        <is>
          <t>CONCENTRATION OF RISK (Details)</t>
        </is>
      </c>
      <c r="B1" s="2" t="inlineStr">
        <is>
          <t>12 Months Ended</t>
        </is>
      </c>
    </row>
    <row r="2">
      <c r="B2" s="2" t="inlineStr">
        <is>
          <t>Mar. 31, 2024 USD ($) customer</t>
        </is>
      </c>
      <c r="C2" s="2" t="inlineStr">
        <is>
          <t>Mar. 31, 2023 USD ($)</t>
        </is>
      </c>
    </row>
    <row r="3">
      <c r="A3" s="3" t="inlineStr">
        <is>
          <t>CONCENTRATION OF RISK</t>
        </is>
      </c>
      <c r="B3" s="4" t="inlineStr">
        <is>
          <t xml:space="preserve"> </t>
        </is>
      </c>
      <c r="C3" s="4" t="inlineStr">
        <is>
          <t xml:space="preserve"> </t>
        </is>
      </c>
    </row>
    <row r="4">
      <c r="A4" s="4" t="inlineStr">
        <is>
          <t>Accounts receivable</t>
        </is>
      </c>
      <c r="B4" s="6" t="n">
        <v>2371264</v>
      </c>
      <c r="C4" s="6" t="n">
        <v>2336481</v>
      </c>
    </row>
    <row r="5">
      <c r="A5" s="4" t="inlineStr">
        <is>
          <t>Accounts Receivable | Customer concentration risk | Customer A</t>
        </is>
      </c>
      <c r="B5" s="4" t="inlineStr">
        <is>
          <t xml:space="preserve"> </t>
        </is>
      </c>
      <c r="C5" s="4" t="inlineStr">
        <is>
          <t xml:space="preserve"> </t>
        </is>
      </c>
    </row>
    <row r="6">
      <c r="A6" s="3" t="inlineStr">
        <is>
          <t>CONCENTRATION OF RISK</t>
        </is>
      </c>
      <c r="B6" s="4" t="inlineStr">
        <is>
          <t xml:space="preserve"> </t>
        </is>
      </c>
      <c r="C6" s="4" t="inlineStr">
        <is>
          <t xml:space="preserve"> </t>
        </is>
      </c>
    </row>
    <row r="7">
      <c r="A7" s="4" t="inlineStr">
        <is>
          <t>Accounts receivable</t>
        </is>
      </c>
      <c r="B7" s="6" t="n">
        <v>940279</v>
      </c>
      <c r="C7" s="6" t="n">
        <v>730514</v>
      </c>
    </row>
    <row r="8">
      <c r="A8" s="4" t="inlineStr">
        <is>
          <t>Concentration risk percentage</t>
        </is>
      </c>
      <c r="B8" s="10" t="n">
        <v>0.4</v>
      </c>
      <c r="C8" s="10" t="n">
        <v>0.31</v>
      </c>
    </row>
    <row r="9">
      <c r="A9" s="4" t="inlineStr">
        <is>
          <t>Accounts Receivable | Customer concentration risk | Customer B</t>
        </is>
      </c>
      <c r="B9" s="4" t="inlineStr">
        <is>
          <t xml:space="preserve"> </t>
        </is>
      </c>
      <c r="C9" s="4" t="inlineStr">
        <is>
          <t xml:space="preserve"> </t>
        </is>
      </c>
    </row>
    <row r="10">
      <c r="A10" s="3" t="inlineStr">
        <is>
          <t>CONCENTRATION OF RISK</t>
        </is>
      </c>
      <c r="B10" s="4" t="inlineStr">
        <is>
          <t xml:space="preserve"> </t>
        </is>
      </c>
      <c r="C10" s="4" t="inlineStr">
        <is>
          <t xml:space="preserve"> </t>
        </is>
      </c>
    </row>
    <row r="11">
      <c r="A11" s="4" t="inlineStr">
        <is>
          <t>Accounts receivable</t>
        </is>
      </c>
      <c r="B11" s="4" t="inlineStr">
        <is>
          <t xml:space="preserve"> </t>
        </is>
      </c>
      <c r="C11" s="6" t="n">
        <v>260177</v>
      </c>
    </row>
    <row r="12">
      <c r="A12" s="4" t="inlineStr">
        <is>
          <t>Concentration risk percentage</t>
        </is>
      </c>
      <c r="B12" s="4" t="inlineStr">
        <is>
          <t xml:space="preserve"> </t>
        </is>
      </c>
      <c r="C12" s="10" t="n">
        <v>0.11</v>
      </c>
    </row>
    <row r="13">
      <c r="A13" s="4" t="inlineStr">
        <is>
          <t>Accounts Receivable | Customer concentration risk | Customer C</t>
        </is>
      </c>
      <c r="B13" s="4" t="inlineStr">
        <is>
          <t xml:space="preserve"> </t>
        </is>
      </c>
      <c r="C13" s="4" t="inlineStr">
        <is>
          <t xml:space="preserve"> </t>
        </is>
      </c>
    </row>
    <row r="14">
      <c r="A14" s="3" t="inlineStr">
        <is>
          <t>CONCENTRATION OF RISK</t>
        </is>
      </c>
      <c r="B14" s="4" t="inlineStr">
        <is>
          <t xml:space="preserve"> </t>
        </is>
      </c>
      <c r="C14" s="4" t="inlineStr">
        <is>
          <t xml:space="preserve"> </t>
        </is>
      </c>
    </row>
    <row r="15">
      <c r="A15" s="4" t="inlineStr">
        <is>
          <t>Accounts receivable</t>
        </is>
      </c>
      <c r="B15" s="6" t="n">
        <v>423198</v>
      </c>
      <c r="C15" s="4" t="inlineStr">
        <is>
          <t xml:space="preserve"> </t>
        </is>
      </c>
    </row>
    <row r="16">
      <c r="A16" s="4" t="inlineStr">
        <is>
          <t>Concentration risk percentage</t>
        </is>
      </c>
      <c r="B16" s="10" t="n">
        <v>0.18</v>
      </c>
      <c r="C16" s="4" t="inlineStr">
        <is>
          <t xml:space="preserve"> </t>
        </is>
      </c>
    </row>
    <row r="17">
      <c r="A17" s="4" t="inlineStr">
        <is>
          <t>Accounts Receivable | Customer concentration risk | Customer D</t>
        </is>
      </c>
      <c r="B17" s="4" t="inlineStr">
        <is>
          <t xml:space="preserve"> </t>
        </is>
      </c>
      <c r="C17" s="4" t="inlineStr">
        <is>
          <t xml:space="preserve"> </t>
        </is>
      </c>
    </row>
    <row r="18">
      <c r="A18" s="3" t="inlineStr">
        <is>
          <t>CONCENTRATION OF RISK</t>
        </is>
      </c>
      <c r="B18" s="4" t="inlineStr">
        <is>
          <t xml:space="preserve"> </t>
        </is>
      </c>
      <c r="C18" s="4" t="inlineStr">
        <is>
          <t xml:space="preserve"> </t>
        </is>
      </c>
    </row>
    <row r="19">
      <c r="A19" s="4" t="inlineStr">
        <is>
          <t>Accounts receivable</t>
        </is>
      </c>
      <c r="B19" s="4" t="inlineStr">
        <is>
          <t xml:space="preserve"> </t>
        </is>
      </c>
      <c r="C19" s="6" t="n">
        <v>265755</v>
      </c>
    </row>
    <row r="20">
      <c r="A20" s="4" t="inlineStr">
        <is>
          <t>Concentration risk percentage</t>
        </is>
      </c>
      <c r="B20" s="4" t="inlineStr">
        <is>
          <t xml:space="preserve"> </t>
        </is>
      </c>
      <c r="C20" s="10" t="n">
        <v>0.11</v>
      </c>
    </row>
    <row r="21">
      <c r="A21" s="4" t="inlineStr">
        <is>
          <t>Accounts Receivable | Customer concentration risk | Customers</t>
        </is>
      </c>
      <c r="B21" s="4" t="inlineStr">
        <is>
          <t xml:space="preserve"> </t>
        </is>
      </c>
      <c r="C21" s="4" t="inlineStr">
        <is>
          <t xml:space="preserve"> </t>
        </is>
      </c>
    </row>
    <row r="22">
      <c r="A22" s="3" t="inlineStr">
        <is>
          <t>CONCENTRATION OF RISK</t>
        </is>
      </c>
      <c r="B22" s="4" t="inlineStr">
        <is>
          <t xml:space="preserve"> </t>
        </is>
      </c>
      <c r="C22" s="4" t="inlineStr">
        <is>
          <t xml:space="preserve"> </t>
        </is>
      </c>
    </row>
    <row r="23">
      <c r="A23" s="4" t="inlineStr">
        <is>
          <t>Concentration risk percentage</t>
        </is>
      </c>
      <c r="B23" s="10" t="n">
        <v>0.1</v>
      </c>
      <c r="C23" s="4" t="inlineStr">
        <is>
          <t xml:space="preserve"> </t>
        </is>
      </c>
    </row>
    <row r="24">
      <c r="A24" s="4" t="inlineStr">
        <is>
          <t>Accounts Receivable | Customer concentration risk | One supplier</t>
        </is>
      </c>
      <c r="B24" s="4" t="inlineStr">
        <is>
          <t xml:space="preserve"> </t>
        </is>
      </c>
      <c r="C24" s="4" t="inlineStr">
        <is>
          <t xml:space="preserve"> </t>
        </is>
      </c>
    </row>
    <row r="25">
      <c r="A25" s="3" t="inlineStr">
        <is>
          <t>CONCENTRATION OF RISK</t>
        </is>
      </c>
      <c r="B25" s="4" t="inlineStr">
        <is>
          <t xml:space="preserve"> </t>
        </is>
      </c>
      <c r="C25" s="4" t="inlineStr">
        <is>
          <t xml:space="preserve"> </t>
        </is>
      </c>
    </row>
    <row r="26">
      <c r="A26" s="4" t="inlineStr">
        <is>
          <t>Concentration risk percentage</t>
        </is>
      </c>
      <c r="B26" s="10" t="n">
        <v>0.2</v>
      </c>
      <c r="C26" s="10" t="n">
        <v>0.34</v>
      </c>
    </row>
    <row r="27">
      <c r="A27" s="4" t="inlineStr">
        <is>
          <t>Trade Receivables</t>
        </is>
      </c>
      <c r="B27" s="4" t="inlineStr">
        <is>
          <t xml:space="preserve"> </t>
        </is>
      </c>
      <c r="C27" s="4" t="inlineStr">
        <is>
          <t xml:space="preserve"> </t>
        </is>
      </c>
    </row>
    <row r="28">
      <c r="A28" s="3" t="inlineStr">
        <is>
          <t>CONCENTRATION OF RISK</t>
        </is>
      </c>
      <c r="B28" s="4" t="inlineStr">
        <is>
          <t xml:space="preserve"> </t>
        </is>
      </c>
      <c r="C28" s="4" t="inlineStr">
        <is>
          <t xml:space="preserve"> </t>
        </is>
      </c>
    </row>
    <row r="29">
      <c r="A29" s="4" t="inlineStr">
        <is>
          <t>Number of significant customers | customer</t>
        </is>
      </c>
      <c r="B29" s="5" t="n">
        <v>2</v>
      </c>
      <c r="C29" s="4" t="inlineStr">
        <is>
          <t xml:space="preserve"> </t>
        </is>
      </c>
    </row>
    <row r="30">
      <c r="A30" s="4" t="inlineStr">
        <is>
          <t>Trade Receivables | Customer concentration risk | Customers ACD</t>
        </is>
      </c>
      <c r="B30" s="4" t="inlineStr">
        <is>
          <t xml:space="preserve"> </t>
        </is>
      </c>
      <c r="C30" s="4" t="inlineStr">
        <is>
          <t xml:space="preserve"> </t>
        </is>
      </c>
    </row>
    <row r="31">
      <c r="A31" s="3" t="inlineStr">
        <is>
          <t>CONCENTRATION OF RISK</t>
        </is>
      </c>
      <c r="B31" s="4" t="inlineStr">
        <is>
          <t xml:space="preserve"> </t>
        </is>
      </c>
      <c r="C31" s="4" t="inlineStr">
        <is>
          <t xml:space="preserve"> </t>
        </is>
      </c>
    </row>
    <row r="32">
      <c r="A32" s="4" t="inlineStr">
        <is>
          <t>Concentration risk percentage</t>
        </is>
      </c>
      <c r="B32" s="10" t="n">
        <v>0.58</v>
      </c>
      <c r="C3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Mar. 31, 2024</t>
        </is>
      </c>
      <c r="C1" s="2" t="inlineStr">
        <is>
          <t>Mar. 31, 2023</t>
        </is>
      </c>
    </row>
    <row r="2">
      <c r="A2" s="3" t="inlineStr">
        <is>
          <t>OTHER CURRENT ASSETS</t>
        </is>
      </c>
      <c r="B2" s="4" t="inlineStr">
        <is>
          <t xml:space="preserve"> </t>
        </is>
      </c>
      <c r="C2" s="4" t="inlineStr">
        <is>
          <t xml:space="preserve"> </t>
        </is>
      </c>
    </row>
    <row r="3">
      <c r="A3" s="4" t="inlineStr">
        <is>
          <t>Prepaid insurance</t>
        </is>
      </c>
      <c r="B3" s="6" t="n">
        <v>336578</v>
      </c>
      <c r="C3" s="6" t="n">
        <v>162075</v>
      </c>
    </row>
    <row r="4">
      <c r="A4" s="4" t="inlineStr">
        <is>
          <t>Prepaid subscriptions</t>
        </is>
      </c>
      <c r="B4" s="5" t="n">
        <v>119983</v>
      </c>
      <c r="C4" s="5" t="n">
        <v>120570</v>
      </c>
    </row>
    <row r="5">
      <c r="A5" s="4" t="inlineStr">
        <is>
          <t>Prepaid taxes</t>
        </is>
      </c>
      <c r="B5" s="5" t="n">
        <v>27266</v>
      </c>
      <c r="C5" s="5" t="n">
        <v>9616</v>
      </c>
    </row>
    <row r="6">
      <c r="A6" s="4" t="inlineStr">
        <is>
          <t>Supplier advances</t>
        </is>
      </c>
      <c r="B6" s="5" t="n">
        <v>26142</v>
      </c>
      <c r="C6" s="4" t="inlineStr">
        <is>
          <t xml:space="preserve"> </t>
        </is>
      </c>
    </row>
    <row r="7">
      <c r="A7" s="4" t="inlineStr">
        <is>
          <t>Deposits</t>
        </is>
      </c>
      <c r="B7" s="5" t="n">
        <v>19800</v>
      </c>
      <c r="C7" s="5" t="n">
        <v>21706</v>
      </c>
    </row>
    <row r="8">
      <c r="A8" s="4" t="inlineStr">
        <is>
          <t>Employee advances</t>
        </is>
      </c>
      <c r="B8" s="5" t="n">
        <v>16978</v>
      </c>
      <c r="C8" s="5" t="n">
        <v>4561</v>
      </c>
    </row>
    <row r="9">
      <c r="A9" s="4" t="inlineStr">
        <is>
          <t>Prepaid advisory fees, other</t>
        </is>
      </c>
      <c r="B9" s="5" t="n">
        <v>16941</v>
      </c>
      <c r="C9" s="5" t="n">
        <v>30455</v>
      </c>
    </row>
    <row r="10">
      <c r="A10" s="4" t="inlineStr">
        <is>
          <t>Total</t>
        </is>
      </c>
      <c r="B10" s="6" t="n">
        <v>563688</v>
      </c>
      <c r="C10" s="6" t="n">
        <v>3489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Mar. 31, 2024</t>
        </is>
      </c>
      <c r="C2" s="2" t="inlineStr">
        <is>
          <t>Mar. 31, 2023</t>
        </is>
      </c>
    </row>
    <row r="3">
      <c r="A3" s="3" t="inlineStr">
        <is>
          <t>PROPERTY, PLANT AND EQUIPMENT, NET</t>
        </is>
      </c>
      <c r="B3" s="4" t="inlineStr">
        <is>
          <t xml:space="preserve"> </t>
        </is>
      </c>
      <c r="C3" s="4" t="inlineStr">
        <is>
          <t xml:space="preserve"> </t>
        </is>
      </c>
    </row>
    <row r="4">
      <c r="A4" s="4" t="inlineStr">
        <is>
          <t>Total property, plant, and equipment</t>
        </is>
      </c>
      <c r="B4" s="6" t="n">
        <v>29143349</v>
      </c>
      <c r="C4" s="6" t="n">
        <v>26572388</v>
      </c>
    </row>
    <row r="5">
      <c r="A5" s="4" t="inlineStr">
        <is>
          <t>Less: accumulated depreciation and amortization</t>
        </is>
      </c>
      <c r="B5" s="5" t="n">
        <v>-14345358</v>
      </c>
      <c r="C5" s="5" t="n">
        <v>-12658364</v>
      </c>
    </row>
    <row r="6">
      <c r="A6" s="4" t="inlineStr">
        <is>
          <t>Total property, plant and equipment, net</t>
        </is>
      </c>
      <c r="B6" s="5" t="n">
        <v>14797991</v>
      </c>
      <c r="C6" s="5" t="n">
        <v>13914024</v>
      </c>
    </row>
    <row r="7">
      <c r="A7" s="4" t="inlineStr">
        <is>
          <t>Depreciation expense</t>
        </is>
      </c>
      <c r="B7" s="5" t="n">
        <v>1746103</v>
      </c>
      <c r="C7" s="5" t="n">
        <v>1557910</v>
      </c>
    </row>
    <row r="8">
      <c r="A8" s="4" t="inlineStr">
        <is>
          <t>Proceeds from fixed assets insurance settlement</t>
        </is>
      </c>
      <c r="B8" s="5" t="n">
        <v>61944</v>
      </c>
      <c r="C8" s="4" t="inlineStr">
        <is>
          <t xml:space="preserve"> </t>
        </is>
      </c>
    </row>
    <row r="9">
      <c r="A9" s="4" t="inlineStr">
        <is>
          <t>Capitalized interest</t>
        </is>
      </c>
      <c r="B9" s="5" t="n">
        <v>18642</v>
      </c>
      <c r="C9" s="5" t="n">
        <v>14297</v>
      </c>
    </row>
    <row r="10">
      <c r="A10" s="4" t="inlineStr">
        <is>
          <t>Land</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 Gross</t>
        </is>
      </c>
      <c r="B12" s="5" t="n">
        <v>110113</v>
      </c>
      <c r="C12" s="5" t="n">
        <v>110113</v>
      </c>
    </row>
    <row r="13">
      <c r="A13" s="4" t="inlineStr">
        <is>
          <t>Building and improvements</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Property, plant and equipment, Gross</t>
        </is>
      </c>
      <c r="B15" s="5" t="n">
        <v>3293986</v>
      </c>
      <c r="C15" s="5" t="n">
        <v>3293986</v>
      </c>
    </row>
    <row r="16">
      <c r="A16" s="4" t="inlineStr">
        <is>
          <t>Machinery equipment, furniture, and fixtures</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Property, plant and equipment, Gross</t>
        </is>
      </c>
      <c r="B18" s="5" t="n">
        <v>25590644</v>
      </c>
      <c r="C18" s="5" t="n">
        <v>23018713</v>
      </c>
    </row>
    <row r="19">
      <c r="A19" s="4" t="inlineStr">
        <is>
          <t>Construction-in-progress</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Property, plant and equipment, Gross</t>
        </is>
      </c>
      <c r="B21" s="5" t="n">
        <v>148606</v>
      </c>
      <c r="C21" s="6" t="n">
        <v>149576</v>
      </c>
    </row>
    <row r="22">
      <c r="A22" s="4" t="inlineStr">
        <is>
          <t>Machinery and equipment</t>
        </is>
      </c>
      <c r="B22" s="4" t="inlineStr">
        <is>
          <t xml:space="preserve"> </t>
        </is>
      </c>
      <c r="C22" s="4" t="inlineStr">
        <is>
          <t xml:space="preserve"> </t>
        </is>
      </c>
    </row>
    <row r="23">
      <c r="A23" s="3" t="inlineStr">
        <is>
          <t>PROPERTY, PLANT AND EQUIPMENT, NET</t>
        </is>
      </c>
      <c r="B23" s="4" t="inlineStr">
        <is>
          <t xml:space="preserve"> </t>
        </is>
      </c>
      <c r="C23" s="4" t="inlineStr">
        <is>
          <t xml:space="preserve"> </t>
        </is>
      </c>
    </row>
    <row r="24">
      <c r="A24" s="4" t="inlineStr">
        <is>
          <t>Book value</t>
        </is>
      </c>
      <c r="B24" s="6" t="n">
        <v>22815</v>
      </c>
      <c r="C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4</t>
        </is>
      </c>
      <c r="C1" s="2" t="inlineStr">
        <is>
          <t>Mar. 31, 2023</t>
        </is>
      </c>
    </row>
    <row r="2">
      <c r="A2" s="3" t="inlineStr">
        <is>
          <t>ACCRUED EXPENSES</t>
        </is>
      </c>
      <c r="B2" s="4" t="inlineStr">
        <is>
          <t xml:space="preserve"> </t>
        </is>
      </c>
      <c r="C2" s="4" t="inlineStr">
        <is>
          <t xml:space="preserve"> </t>
        </is>
      </c>
    </row>
    <row r="3">
      <c r="A3" s="4" t="inlineStr">
        <is>
          <t>Accrued compensation</t>
        </is>
      </c>
      <c r="B3" s="6" t="n">
        <v>1172262</v>
      </c>
      <c r="C3" s="6" t="n">
        <v>1257245</v>
      </c>
    </row>
    <row r="4">
      <c r="A4" s="4" t="inlineStr">
        <is>
          <t>Provision for claims</t>
        </is>
      </c>
      <c r="B4" s="5" t="n">
        <v>516972</v>
      </c>
      <c r="C4" s="5" t="n">
        <v>256227</v>
      </c>
    </row>
    <row r="5">
      <c r="A5" s="4" t="inlineStr">
        <is>
          <t>Provision for contract losses</t>
        </is>
      </c>
      <c r="B5" s="5" t="n">
        <v>293324</v>
      </c>
      <c r="C5" s="5" t="n">
        <v>102954</v>
      </c>
    </row>
    <row r="6">
      <c r="A6" s="4" t="inlineStr">
        <is>
          <t>Accrued professional fees</t>
        </is>
      </c>
      <c r="B6" s="5" t="n">
        <v>458636</v>
      </c>
      <c r="C6" s="5" t="n">
        <v>241195</v>
      </c>
    </row>
    <row r="7">
      <c r="A7" s="4" t="inlineStr">
        <is>
          <t>Accrued project costs</t>
        </is>
      </c>
      <c r="B7" s="5" t="n">
        <v>560428</v>
      </c>
      <c r="C7" s="5" t="n">
        <v>440550</v>
      </c>
    </row>
    <row r="8">
      <c r="A8" s="4" t="inlineStr">
        <is>
          <t>Accrued breakup fee</t>
        </is>
      </c>
      <c r="B8" s="5" t="n">
        <v>1116800</v>
      </c>
      <c r="C8" s="4" t="inlineStr">
        <is>
          <t xml:space="preserve"> </t>
        </is>
      </c>
    </row>
    <row r="9">
      <c r="A9" s="4" t="inlineStr">
        <is>
          <t>Other</t>
        </is>
      </c>
      <c r="B9" s="5" t="n">
        <v>144064</v>
      </c>
      <c r="C9" s="5" t="n">
        <v>235014</v>
      </c>
    </row>
    <row r="10">
      <c r="A10" s="4" t="inlineStr">
        <is>
          <t>Total</t>
        </is>
      </c>
      <c r="B10" s="6" t="n">
        <v>4262486</v>
      </c>
      <c r="C10" s="6" t="n">
        <v>2533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042172</v>
      </c>
      <c r="C4" s="6" t="n">
        <v>-97900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429377</v>
      </c>
      <c r="C6" s="5" t="n">
        <v>2217472</v>
      </c>
    </row>
    <row r="7">
      <c r="A7" s="4" t="inlineStr">
        <is>
          <t>Amortization of debt issue costs</t>
        </is>
      </c>
      <c r="B7" s="5" t="n">
        <v>106840</v>
      </c>
      <c r="C7" s="5" t="n">
        <v>59916</v>
      </c>
    </row>
    <row r="8">
      <c r="A8" s="4" t="inlineStr">
        <is>
          <t>Gain on disposal of equipment</t>
        </is>
      </c>
      <c r="B8" s="5" t="n">
        <v>-39129</v>
      </c>
      <c r="C8" s="5" t="n">
        <v>-468</v>
      </c>
    </row>
    <row r="9">
      <c r="A9" s="4" t="inlineStr">
        <is>
          <t>Stock based compensation and restricted stock awards</t>
        </is>
      </c>
      <c r="B9" s="5" t="n">
        <v>284925</v>
      </c>
      <c r="C9" s="5" t="n">
        <v>253079</v>
      </c>
    </row>
    <row r="10">
      <c r="A10" s="4" t="inlineStr">
        <is>
          <t>Change in contract loss provision</t>
        </is>
      </c>
      <c r="B10" s="5" t="n">
        <v>190370</v>
      </c>
      <c r="C10" s="5" t="n">
        <v>-237318</v>
      </c>
    </row>
    <row r="11">
      <c r="A11" s="4" t="inlineStr">
        <is>
          <t>Deferred income taxes</t>
        </is>
      </c>
      <c r="B11" s="5" t="n">
        <v>1931186</v>
      </c>
      <c r="C11" s="5" t="n">
        <v>195584</v>
      </c>
    </row>
    <row r="12">
      <c r="A12" s="4" t="inlineStr">
        <is>
          <t>Stock based acquisition termination fee</t>
        </is>
      </c>
      <c r="B12" s="5" t="n">
        <v>1116800</v>
      </c>
      <c r="C12" s="4" t="inlineStr">
        <is>
          <t xml:space="preserve"> </t>
        </is>
      </c>
    </row>
    <row r="13">
      <c r="A13" s="4" t="inlineStr">
        <is>
          <t>Stock based expense for contingent consideration</t>
        </is>
      </c>
      <c r="B13" s="4" t="inlineStr">
        <is>
          <t xml:space="preserve"> </t>
        </is>
      </c>
      <c r="C13" s="5" t="n">
        <v>56310</v>
      </c>
    </row>
    <row r="14">
      <c r="A14" s="4" t="inlineStr">
        <is>
          <t>Change in fair value for contingent consideration</t>
        </is>
      </c>
      <c r="B14" s="4" t="inlineStr">
        <is>
          <t xml:space="preserve"> </t>
        </is>
      </c>
      <c r="C14" s="5" t="n">
        <v>-63436</v>
      </c>
    </row>
    <row r="15">
      <c r="A15" s="3" t="inlineStr">
        <is>
          <t>Changes in operating assets and liabilities:</t>
        </is>
      </c>
      <c r="B15" s="4" t="inlineStr">
        <is>
          <t xml:space="preserve"> </t>
        </is>
      </c>
      <c r="C15" s="4" t="inlineStr">
        <is>
          <t xml:space="preserve"> </t>
        </is>
      </c>
    </row>
    <row r="16">
      <c r="A16" s="4" t="inlineStr">
        <is>
          <t>Accounts receivable</t>
        </is>
      </c>
      <c r="B16" s="5" t="n">
        <v>-34783</v>
      </c>
      <c r="C16" s="5" t="n">
        <v>672768</v>
      </c>
    </row>
    <row r="17">
      <c r="A17" s="4" t="inlineStr">
        <is>
          <t>Contract assets</t>
        </is>
      </c>
      <c r="B17" s="5" t="n">
        <v>421085</v>
      </c>
      <c r="C17" s="5" t="n">
        <v>-597580</v>
      </c>
    </row>
    <row r="18">
      <c r="A18" s="4" t="inlineStr">
        <is>
          <t>Work-in-process and raw materials</t>
        </is>
      </c>
      <c r="B18" s="5" t="n">
        <v>-837115</v>
      </c>
      <c r="C18" s="5" t="n">
        <v>-177914</v>
      </c>
    </row>
    <row r="19">
      <c r="A19" s="4" t="inlineStr">
        <is>
          <t>Other current assets</t>
        </is>
      </c>
      <c r="B19" s="5" t="n">
        <v>-214705</v>
      </c>
      <c r="C19" s="5" t="n">
        <v>1072476</v>
      </c>
    </row>
    <row r="20">
      <c r="A20" s="4" t="inlineStr">
        <is>
          <t>Accounts payable</t>
        </is>
      </c>
      <c r="B20" s="5" t="n">
        <v>-815964</v>
      </c>
      <c r="C20" s="5" t="n">
        <v>-1202601</v>
      </c>
    </row>
    <row r="21">
      <c r="A21" s="4" t="inlineStr">
        <is>
          <t>Accrued expenses</t>
        </is>
      </c>
      <c r="B21" s="5" t="n">
        <v>388116</v>
      </c>
      <c r="C21" s="5" t="n">
        <v>-1094137</v>
      </c>
    </row>
    <row r="22">
      <c r="A22" s="4" t="inlineStr">
        <is>
          <t>Contract liabilities</t>
        </is>
      </c>
      <c r="B22" s="5" t="n">
        <v>1454342</v>
      </c>
      <c r="C22" s="5" t="n">
        <v>568273</v>
      </c>
    </row>
    <row r="23">
      <c r="A23" s="4" t="inlineStr">
        <is>
          <t>Other noncurrent liabilities</t>
        </is>
      </c>
      <c r="B23" s="5" t="n">
        <v>1965691</v>
      </c>
      <c r="C23" s="5" t="n">
        <v>2394420</v>
      </c>
    </row>
    <row r="24">
      <c r="A24" s="4" t="inlineStr">
        <is>
          <t>Net cash provided by operating activities</t>
        </is>
      </c>
      <c r="B24" s="5" t="n">
        <v>1304864</v>
      </c>
      <c r="C24" s="5" t="n">
        <v>3137838</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3230237</v>
      </c>
      <c r="C26" s="5" t="n">
        <v>-2325301</v>
      </c>
    </row>
    <row r="27">
      <c r="A27" s="4" t="inlineStr">
        <is>
          <t>Proceeds from fixed assets insurance settlement</t>
        </is>
      </c>
      <c r="B27" s="5" t="n">
        <v>61944</v>
      </c>
      <c r="C27" s="4" t="inlineStr">
        <is>
          <t xml:space="preserve"> </t>
        </is>
      </c>
    </row>
    <row r="28">
      <c r="A28" s="4" t="inlineStr">
        <is>
          <t>Proceeds from sale of fixed assets</t>
        </is>
      </c>
      <c r="B28" s="4" t="inlineStr">
        <is>
          <t xml:space="preserve"> </t>
        </is>
      </c>
      <c r="C28" s="5" t="n">
        <v>7000</v>
      </c>
    </row>
    <row r="29">
      <c r="A29" s="4" t="inlineStr">
        <is>
          <t>Net cash used in investing activities</t>
        </is>
      </c>
      <c r="B29" s="5" t="n">
        <v>-3168293</v>
      </c>
      <c r="C29" s="5" t="n">
        <v>-2318301</v>
      </c>
    </row>
    <row r="30">
      <c r="A30" s="3" t="inlineStr">
        <is>
          <t>CASH FLOWS FROM FINANCING ACTIVITIES</t>
        </is>
      </c>
      <c r="B30" s="4" t="inlineStr">
        <is>
          <t xml:space="preserve"> </t>
        </is>
      </c>
      <c r="C30" s="4" t="inlineStr">
        <is>
          <t xml:space="preserve"> </t>
        </is>
      </c>
    </row>
    <row r="31">
      <c r="A31" s="4" t="inlineStr">
        <is>
          <t>Proceeds from revolver loan</t>
        </is>
      </c>
      <c r="B31" s="5" t="n">
        <v>7160000</v>
      </c>
      <c r="C31" s="5" t="n">
        <v>10885150</v>
      </c>
    </row>
    <row r="32">
      <c r="A32" s="4" t="inlineStr">
        <is>
          <t>Repayment of revolver loan</t>
        </is>
      </c>
      <c r="B32" s="5" t="n">
        <v>-5025000</v>
      </c>
      <c r="C32" s="5" t="n">
        <v>-11522152</v>
      </c>
    </row>
    <row r="33">
      <c r="A33" s="4" t="inlineStr">
        <is>
          <t>Debt issuance costs</t>
        </is>
      </c>
      <c r="B33" s="5" t="n">
        <v>-50363</v>
      </c>
      <c r="C33" s="5" t="n">
        <v>-57723</v>
      </c>
    </row>
    <row r="34">
      <c r="A34" s="4" t="inlineStr">
        <is>
          <t>Principal payments for leases</t>
        </is>
      </c>
      <c r="B34" s="5" t="n">
        <v>-17185</v>
      </c>
      <c r="C34" s="5" t="n">
        <v>-36572</v>
      </c>
    </row>
    <row r="35">
      <c r="A35" s="4" t="inlineStr">
        <is>
          <t>Repayment of long-term debt</t>
        </is>
      </c>
      <c r="B35" s="5" t="n">
        <v>-600095</v>
      </c>
      <c r="C35" s="5" t="n">
        <v>-605905</v>
      </c>
    </row>
    <row r="36">
      <c r="A36" s="4" t="inlineStr">
        <is>
          <t>Net cash provided by (used in) financing activities</t>
        </is>
      </c>
      <c r="B36" s="5" t="n">
        <v>1467357</v>
      </c>
      <c r="C36" s="5" t="n">
        <v>-1337202</v>
      </c>
    </row>
    <row r="37">
      <c r="A37" s="4" t="inlineStr">
        <is>
          <t>Net decrease in cash and cash equivalents</t>
        </is>
      </c>
      <c r="B37" s="5" t="n">
        <v>-396072</v>
      </c>
      <c r="C37" s="5" t="n">
        <v>-517665</v>
      </c>
    </row>
    <row r="38">
      <c r="A38" s="4" t="inlineStr">
        <is>
          <t>Cash and cash equivalents, beginning of period</t>
        </is>
      </c>
      <c r="B38" s="5" t="n">
        <v>534474</v>
      </c>
      <c r="C38" s="5" t="n">
        <v>1052139</v>
      </c>
    </row>
    <row r="39">
      <c r="A39" s="4" t="inlineStr">
        <is>
          <t>Cash and cash equivalents, end of period</t>
        </is>
      </c>
      <c r="B39" s="5" t="n">
        <v>138402</v>
      </c>
      <c r="C39" s="5" t="n">
        <v>534474</v>
      </c>
    </row>
    <row r="40">
      <c r="A40" s="3" t="inlineStr">
        <is>
          <t>SUPPLEMENTAL DISCLOSURES OF CASH FLOWS INFORMATION</t>
        </is>
      </c>
      <c r="B40" s="4" t="inlineStr">
        <is>
          <t xml:space="preserve"> </t>
        </is>
      </c>
      <c r="C40" s="4" t="inlineStr">
        <is>
          <t xml:space="preserve"> </t>
        </is>
      </c>
    </row>
    <row r="41">
      <c r="A41" s="4" t="inlineStr">
        <is>
          <t>Cash paid during the year for interest (net of interest capitalized)</t>
        </is>
      </c>
      <c r="B41" s="6" t="n">
        <v>414268</v>
      </c>
      <c r="C41" s="6" t="n">
        <v>2880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t>
        </is>
      </c>
      <c r="B1" s="2" t="inlineStr">
        <is>
          <t>Mar. 31, 2024</t>
        </is>
      </c>
      <c r="C1" s="2" t="inlineStr">
        <is>
          <t>Mar. 31, 2023</t>
        </is>
      </c>
    </row>
    <row r="2">
      <c r="A2" s="3" t="inlineStr">
        <is>
          <t>DEBT</t>
        </is>
      </c>
      <c r="B2" s="4" t="inlineStr">
        <is>
          <t xml:space="preserve"> </t>
        </is>
      </c>
      <c r="C2" s="4" t="inlineStr">
        <is>
          <t xml:space="preserve"> </t>
        </is>
      </c>
    </row>
    <row r="3">
      <c r="A3" s="4" t="inlineStr">
        <is>
          <t>Total debt</t>
        </is>
      </c>
      <c r="B3" s="6" t="n">
        <v>7647918</v>
      </c>
      <c r="C3" s="6" t="n">
        <v>6113013</v>
      </c>
    </row>
    <row r="4">
      <c r="A4" s="4" t="inlineStr">
        <is>
          <t>Less: debt issue costs unamortized</t>
        </is>
      </c>
      <c r="B4" s="5" t="n">
        <v>89235</v>
      </c>
      <c r="C4" s="5" t="n">
        <v>145712</v>
      </c>
    </row>
    <row r="5">
      <c r="A5" s="4" t="inlineStr">
        <is>
          <t>Total debt, net</t>
        </is>
      </c>
      <c r="B5" s="5" t="n">
        <v>7558683</v>
      </c>
      <c r="C5" s="5" t="n">
        <v>5967301</v>
      </c>
    </row>
    <row r="6">
      <c r="A6" s="4" t="inlineStr">
        <is>
          <t>Less: Current portion of long-term debt</t>
        </is>
      </c>
      <c r="B6" s="5" t="n">
        <v>7558683</v>
      </c>
      <c r="C6" s="5" t="n">
        <v>1218162</v>
      </c>
    </row>
    <row r="7">
      <c r="A7" s="4" t="inlineStr">
        <is>
          <t>Total long-term debt, net</t>
        </is>
      </c>
      <c r="B7" s="4" t="inlineStr">
        <is>
          <t xml:space="preserve"> </t>
        </is>
      </c>
      <c r="C7" s="5" t="n">
        <v>4749139</v>
      </c>
    </row>
    <row r="8">
      <c r="A8" s="4" t="inlineStr">
        <is>
          <t>Stadco Term Loan, at 3.79% interest, due August 2028</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6" t="n">
        <v>2647275</v>
      </c>
      <c r="C10" s="5" t="n">
        <v>3186495</v>
      </c>
    </row>
    <row r="11">
      <c r="A11" s="4" t="inlineStr">
        <is>
          <t>Interest rate (as a percent)</t>
        </is>
      </c>
      <c r="B11" s="12" t="n">
        <v>0.0379</v>
      </c>
      <c r="C11" s="4" t="inlineStr">
        <is>
          <t xml:space="preserve"> </t>
        </is>
      </c>
    </row>
    <row r="12">
      <c r="A12" s="4" t="inlineStr">
        <is>
          <t>Ranor Term Loan, at 6.05% interest, due December 2027</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6" t="n">
        <v>2215643</v>
      </c>
      <c r="C14" s="5" t="n">
        <v>2276518</v>
      </c>
    </row>
    <row r="15">
      <c r="A15" s="4" t="inlineStr">
        <is>
          <t>Interest rate (as a percent)</t>
        </is>
      </c>
      <c r="B15" s="12" t="n">
        <v>0.0605</v>
      </c>
      <c r="C15" s="4" t="inlineStr">
        <is>
          <t xml:space="preserve"> </t>
        </is>
      </c>
    </row>
    <row r="16">
      <c r="A16" s="4" t="inlineStr">
        <is>
          <t>Ranor Revolver Loan, at 7.69% interest, due August 2024</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Total debt</t>
        </is>
      </c>
      <c r="B18" s="6" t="n">
        <v>2785000</v>
      </c>
      <c r="C18" s="6" t="n">
        <v>650000</v>
      </c>
    </row>
    <row r="19">
      <c r="A19" s="4" t="inlineStr">
        <is>
          <t>Interest rate (as a percent)</t>
        </is>
      </c>
      <c r="B19" s="12" t="n">
        <v>0.0769</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2" customWidth="1" min="5" max="5"/>
    <col width="57" customWidth="1" min="6" max="6"/>
    <col width="22" customWidth="1" min="7" max="7"/>
    <col width="22" customWidth="1" min="8" max="8"/>
    <col width="15" customWidth="1" min="9" max="9"/>
    <col width="22" customWidth="1" min="10" max="10"/>
    <col width="22" customWidth="1" min="11" max="11"/>
    <col width="21" customWidth="1" min="12" max="12"/>
    <col width="21" customWidth="1" min="13" max="13"/>
    <col width="21" customWidth="1" min="14" max="14"/>
  </cols>
  <sheetData>
    <row r="1">
      <c r="A1" s="1" t="inlineStr">
        <is>
          <t>DEBT - Additional Information (Details)</t>
        </is>
      </c>
      <c r="H1" s="2" t="inlineStr">
        <is>
          <t>1 Months Ended</t>
        </is>
      </c>
      <c r="I1" s="2" t="inlineStr">
        <is>
          <t>3 Months Ended</t>
        </is>
      </c>
      <c r="J1" s="2" t="inlineStr">
        <is>
          <t>12 Months Ended</t>
        </is>
      </c>
    </row>
    <row r="2">
      <c r="B2" s="2" t="inlineStr">
        <is>
          <t>Jun. 01, 2024</t>
        </is>
      </c>
      <c r="C2" s="2" t="inlineStr">
        <is>
          <t>May 31, 2024</t>
        </is>
      </c>
      <c r="D2" s="2" t="inlineStr">
        <is>
          <t>Dec. 30, 2022</t>
        </is>
      </c>
      <c r="E2" s="2" t="inlineStr">
        <is>
          <t>Dec. 23, 2022 USD ($)</t>
        </is>
      </c>
      <c r="F2" s="2" t="inlineStr">
        <is>
          <t>Aug. 25, 2021 USD ($)</t>
        </is>
      </c>
      <c r="G2" s="2" t="inlineStr">
        <is>
          <t>Dec. 21, 2016 USD ($)</t>
        </is>
      </c>
      <c r="H2" s="2" t="inlineStr">
        <is>
          <t>Dec. 21, 2016 USD ($)</t>
        </is>
      </c>
      <c r="I2" s="2" t="inlineStr">
        <is>
          <t>Dec. 31, 2022</t>
        </is>
      </c>
      <c r="J2" s="2" t="inlineStr">
        <is>
          <t>Mar. 31, 2024 USD ($)</t>
        </is>
      </c>
      <c r="K2" s="2" t="inlineStr">
        <is>
          <t>Mar. 31, 2023 USD ($)</t>
        </is>
      </c>
      <c r="L2" s="2" t="inlineStr">
        <is>
          <t>May 28, 2024 USD ($)</t>
        </is>
      </c>
      <c r="M2" s="2" t="inlineStr">
        <is>
          <t>May 24, 2024 USD ($)</t>
        </is>
      </c>
      <c r="N2" s="2" t="inlineStr">
        <is>
          <t>May 23,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160000</v>
      </c>
      <c r="K4" s="6" t="n">
        <v>10885150</v>
      </c>
      <c r="L4" s="4" t="inlineStr">
        <is>
          <t xml:space="preserve"> </t>
        </is>
      </c>
      <c r="M4" s="4" t="inlineStr">
        <is>
          <t xml:space="preserve"> </t>
        </is>
      </c>
      <c r="N4" s="4" t="inlineStr">
        <is>
          <t xml:space="preserve"> </t>
        </is>
      </c>
    </row>
    <row r="5">
      <c r="A5" s="4" t="inlineStr">
        <is>
          <t>Defaul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v>
      </c>
      <c r="K5" s="4" t="inlineStr">
        <is>
          <t xml:space="preserve"> </t>
        </is>
      </c>
      <c r="L5" s="4" t="inlineStr">
        <is>
          <t xml:space="preserve"> </t>
        </is>
      </c>
      <c r="M5" s="4" t="inlineStr">
        <is>
          <t xml:space="preserve"> </t>
        </is>
      </c>
      <c r="N5" s="4" t="inlineStr">
        <is>
          <t xml:space="preserve"> </t>
        </is>
      </c>
    </row>
    <row r="6">
      <c r="A6" s="4" t="inlineStr">
        <is>
          <t>Unused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v>
      </c>
      <c r="K6" s="5" t="n">
        <v>4200000</v>
      </c>
      <c r="L6" s="4" t="inlineStr">
        <is>
          <t xml:space="preserve"> </t>
        </is>
      </c>
      <c r="M6" s="4" t="inlineStr">
        <is>
          <t xml:space="preserve"> </t>
        </is>
      </c>
      <c r="N6" s="4" t="inlineStr">
        <is>
          <t xml:space="preserve"> </t>
        </is>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30237</v>
      </c>
      <c r="K7" s="5" t="n">
        <v>2325301</v>
      </c>
      <c r="L7" s="4" t="inlineStr">
        <is>
          <t xml:space="preserve"> </t>
        </is>
      </c>
      <c r="M7" s="4" t="inlineStr">
        <is>
          <t xml:space="preserve"> </t>
        </is>
      </c>
      <c r="N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sis spread on variable rate (as a percent)</t>
        </is>
      </c>
      <c r="B10" s="12" t="n">
        <v>0.025</v>
      </c>
      <c r="C10" s="12" t="n">
        <v>0.02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olver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00</v>
      </c>
      <c r="K13" s="4" t="inlineStr">
        <is>
          <t xml:space="preserve"> </t>
        </is>
      </c>
      <c r="L13" s="4" t="inlineStr">
        <is>
          <t xml:space="preserve"> </t>
        </is>
      </c>
      <c r="M13" s="4" t="inlineStr">
        <is>
          <t xml:space="preserve"> </t>
        </is>
      </c>
      <c r="N13" s="4" t="inlineStr">
        <is>
          <t xml:space="preserve"> </t>
        </is>
      </c>
    </row>
    <row r="14">
      <c r="A14" s="4" t="inlineStr">
        <is>
          <t>Interest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1073</v>
      </c>
      <c r="K14" s="5" t="n">
        <v>33156</v>
      </c>
      <c r="L14" s="4" t="inlineStr">
        <is>
          <t xml:space="preserve"> </t>
        </is>
      </c>
      <c r="M14" s="4" t="inlineStr">
        <is>
          <t xml:space="preserve"> </t>
        </is>
      </c>
      <c r="N14" s="4" t="inlineStr">
        <is>
          <t xml:space="preserve"> </t>
        </is>
      </c>
    </row>
    <row r="15">
      <c r="A15" s="4" t="inlineStr">
        <is>
          <t>Revolver loa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500000</v>
      </c>
      <c r="M17" s="6" t="n">
        <v>4500000</v>
      </c>
      <c r="N17" s="6" t="n">
        <v>5000000</v>
      </c>
    </row>
    <row r="18">
      <c r="A18" s="4" t="inlineStr">
        <is>
          <t>Ranor,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amortized clos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9228</v>
      </c>
      <c r="K20" s="5" t="n">
        <v>101230</v>
      </c>
      <c r="L20" s="4" t="inlineStr">
        <is>
          <t xml:space="preserve"> </t>
        </is>
      </c>
      <c r="M20" s="4" t="inlineStr">
        <is>
          <t xml:space="preserve"> </t>
        </is>
      </c>
      <c r="N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as a percent)</t>
        </is>
      </c>
      <c r="B23" s="4" t="inlineStr">
        <is>
          <t xml:space="preserve"> </t>
        </is>
      </c>
      <c r="C23" s="4" t="inlineStr">
        <is>
          <t xml:space="preserve"> </t>
        </is>
      </c>
      <c r="D23" s="4" t="inlineStr">
        <is>
          <t xml:space="preserve"> </t>
        </is>
      </c>
      <c r="E23" s="12" t="n">
        <v>0.052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as a percent)</t>
        </is>
      </c>
      <c r="B26" s="4" t="inlineStr">
        <is>
          <t xml:space="preserve"> </t>
        </is>
      </c>
      <c r="C26" s="4" t="inlineStr">
        <is>
          <t xml:space="preserve"> </t>
        </is>
      </c>
      <c r="D26" s="4" t="inlineStr">
        <is>
          <t xml:space="preserve"> </t>
        </is>
      </c>
      <c r="E26" s="12" t="n">
        <v>0.06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adco Term Loan, at 3.79% interest, due August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0379</v>
      </c>
      <c r="K29" s="4" t="inlineStr">
        <is>
          <t xml:space="preserve"> </t>
        </is>
      </c>
      <c r="L29" s="4" t="inlineStr">
        <is>
          <t xml:space="preserve"> </t>
        </is>
      </c>
      <c r="M29" s="4" t="inlineStr">
        <is>
          <t xml:space="preserve"> </t>
        </is>
      </c>
      <c r="N29" s="4" t="inlineStr">
        <is>
          <t xml:space="preserve"> </t>
        </is>
      </c>
    </row>
    <row r="30">
      <c r="A30" s="4" t="inlineStr">
        <is>
          <t>Stadco Term Loan, at 3.79% interest, due August 2028 | Ranor, Inc. | Revolver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 amount of debt</t>
        </is>
      </c>
      <c r="B32" s="4" t="inlineStr">
        <is>
          <t xml:space="preserve"> </t>
        </is>
      </c>
      <c r="C32" s="4" t="inlineStr">
        <is>
          <t xml:space="preserve"> </t>
        </is>
      </c>
      <c r="D32" s="4" t="inlineStr">
        <is>
          <t xml:space="preserve"> </t>
        </is>
      </c>
      <c r="E32" s="4" t="inlineStr">
        <is>
          <t xml:space="preserve"> </t>
        </is>
      </c>
      <c r="F32" s="6" t="n">
        <v>4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5" t="n">
        <v>4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adco Term Loan at 3.79% interest, due August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ncipal amount of debt</t>
        </is>
      </c>
      <c r="B36" s="4" t="inlineStr">
        <is>
          <t xml:space="preserve"> </t>
        </is>
      </c>
      <c r="C36" s="4" t="inlineStr">
        <is>
          <t xml:space="preserve"> </t>
        </is>
      </c>
      <c r="D36" s="4" t="inlineStr">
        <is>
          <t xml:space="preserve"> </t>
        </is>
      </c>
      <c r="E36" s="4" t="inlineStr">
        <is>
          <t xml:space="preserve"> </t>
        </is>
      </c>
      <c r="F36" s="6" t="n">
        <v>4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turity term</t>
        </is>
      </c>
      <c r="B37" s="4" t="inlineStr">
        <is>
          <t xml:space="preserve"> </t>
        </is>
      </c>
      <c r="C37" s="4" t="inlineStr">
        <is>
          <t xml:space="preserve"> </t>
        </is>
      </c>
      <c r="D37" s="4" t="inlineStr">
        <is>
          <t xml:space="preserve"> </t>
        </is>
      </c>
      <c r="E37" s="4" t="inlineStr">
        <is>
          <t xml:space="preserve"> </t>
        </is>
      </c>
      <c r="F37" s="4" t="inlineStr">
        <is>
          <t>7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onthly payments of principal and interest amount</t>
        </is>
      </c>
      <c r="B38" s="4" t="inlineStr">
        <is>
          <t xml:space="preserve"> </t>
        </is>
      </c>
      <c r="C38" s="4" t="inlineStr">
        <is>
          <t xml:space="preserve"> </t>
        </is>
      </c>
      <c r="D38" s="4" t="inlineStr">
        <is>
          <t xml:space="preserve"> </t>
        </is>
      </c>
      <c r="E38" s="4" t="inlineStr">
        <is>
          <t xml:space="preserve"> </t>
        </is>
      </c>
      <c r="F38" s="6" t="n">
        <v>5439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6" t="n">
        <v>4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4" t="inlineStr">
        <is>
          <t xml:space="preserve"> </t>
        </is>
      </c>
      <c r="F40" s="12" t="n">
        <v>0.02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Variable Interest Rate, Type [Extensible Enumeration]</t>
        </is>
      </c>
      <c r="B41" s="4" t="inlineStr">
        <is>
          <t xml:space="preserve"> </t>
        </is>
      </c>
      <c r="C41" s="4" t="inlineStr">
        <is>
          <t xml:space="preserve"> </t>
        </is>
      </c>
      <c r="D41" s="4" t="inlineStr">
        <is>
          <t xml:space="preserve"> </t>
        </is>
      </c>
      <c r="E41" s="4" t="inlineStr">
        <is>
          <t xml:space="preserve"> </t>
        </is>
      </c>
      <c r="F41" s="4" t="inlineStr">
        <is>
          <t>tpcs:FederalHomeLoanBankOfBostonClassicAdvanceRateMember</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adco Term Loan at 2.25% interest, due August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amortized debt issuanc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07</v>
      </c>
      <c r="K44" s="6" t="n">
        <v>44482</v>
      </c>
      <c r="L44" s="4" t="inlineStr">
        <is>
          <t xml:space="preserve"> </t>
        </is>
      </c>
      <c r="M44" s="4" t="inlineStr">
        <is>
          <t xml:space="preserve"> </t>
        </is>
      </c>
      <c r="N44" s="4" t="inlineStr">
        <is>
          <t xml:space="preserve"> </t>
        </is>
      </c>
    </row>
    <row r="45">
      <c r="A45" s="4" t="inlineStr">
        <is>
          <t>Ranor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quired minimum debt service coverage ratio, solely with respect to the fiscal quarter ending December 31, 2022</t>
        </is>
      </c>
      <c r="B47" s="4" t="inlineStr">
        <is>
          <t xml:space="preserve"> </t>
        </is>
      </c>
      <c r="C47" s="4" t="inlineStr">
        <is>
          <t xml:space="preserve"> </t>
        </is>
      </c>
      <c r="D47" s="13" t="n">
        <v>1.2</v>
      </c>
      <c r="E47" s="4" t="inlineStr">
        <is>
          <t xml:space="preserve"> </t>
        </is>
      </c>
      <c r="F47" s="4" t="inlineStr">
        <is>
          <t xml:space="preserve"> </t>
        </is>
      </c>
      <c r="G47" s="4" t="inlineStr">
        <is>
          <t xml:space="preserve"> </t>
        </is>
      </c>
      <c r="H47" s="4" t="inlineStr">
        <is>
          <t xml:space="preserve"> </t>
        </is>
      </c>
      <c r="I47" s="13" t="n">
        <v>1.1</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ighted average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76</v>
      </c>
      <c r="K48" s="12" t="n">
        <v>0.0502</v>
      </c>
      <c r="L48" s="4" t="inlineStr">
        <is>
          <t xml:space="preserve"> </t>
        </is>
      </c>
      <c r="M48" s="4" t="inlineStr">
        <is>
          <t xml:space="preserve"> </t>
        </is>
      </c>
      <c r="N48" s="4" t="inlineStr">
        <is>
          <t xml:space="preserve"> </t>
        </is>
      </c>
    </row>
    <row r="49">
      <c r="A49" s="4" t="inlineStr">
        <is>
          <t>Unused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00</v>
      </c>
      <c r="K49" s="6" t="n">
        <v>4200000</v>
      </c>
      <c r="L49" s="4" t="inlineStr">
        <is>
          <t xml:space="preserve"> </t>
        </is>
      </c>
      <c r="M49" s="4" t="inlineStr">
        <is>
          <t xml:space="preserve"> </t>
        </is>
      </c>
      <c r="N49" s="4" t="inlineStr">
        <is>
          <t xml:space="preserve"> </t>
        </is>
      </c>
    </row>
    <row r="50">
      <c r="A50" s="4" t="inlineStr">
        <is>
          <t>Ranor term loan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amount of borrowing base required to grant loan advance</t>
        </is>
      </c>
      <c r="B52" s="4" t="inlineStr">
        <is>
          <t xml:space="preserve"> </t>
        </is>
      </c>
      <c r="C52" s="4" t="inlineStr">
        <is>
          <t xml:space="preserve"> </t>
        </is>
      </c>
      <c r="D52" s="4" t="inlineStr">
        <is>
          <t xml:space="preserve"> </t>
        </is>
      </c>
      <c r="E52" s="4" t="inlineStr">
        <is>
          <t xml:space="preserve"> </t>
        </is>
      </c>
      <c r="F52" s="4" t="inlineStr">
        <is>
          <t xml:space="preserve"> </t>
        </is>
      </c>
      <c r="G52" s="6" t="n">
        <v>5000000</v>
      </c>
      <c r="H52" s="6" t="n">
        <v>5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anor term loan | Revolver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ximum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5000000</v>
      </c>
      <c r="H55" s="5" t="n">
        <v>5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anor term loan | Ranor,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term loan</t>
        </is>
      </c>
      <c r="B58" s="4" t="inlineStr">
        <is>
          <t xml:space="preserve"> </t>
        </is>
      </c>
      <c r="C58" s="4" t="inlineStr">
        <is>
          <t xml:space="preserve"> </t>
        </is>
      </c>
      <c r="D58" s="4" t="inlineStr">
        <is>
          <t xml:space="preserve"> </t>
        </is>
      </c>
      <c r="E58" s="4" t="inlineStr">
        <is>
          <t xml:space="preserve"> </t>
        </is>
      </c>
      <c r="F58" s="6" t="n">
        <v>28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anor term loa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onthly payments of principal and interest amount</t>
        </is>
      </c>
      <c r="B61" s="4" t="inlineStr">
        <is>
          <t xml:space="preserve"> </t>
        </is>
      </c>
      <c r="C61" s="4" t="inlineStr">
        <is>
          <t xml:space="preserve"> </t>
        </is>
      </c>
      <c r="D61" s="4" t="inlineStr">
        <is>
          <t xml:space="preserve"> </t>
        </is>
      </c>
      <c r="E61" s="6" t="n">
        <v>166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anor term lo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onthly payments of principal and interest amount</t>
        </is>
      </c>
      <c r="B64" s="4" t="inlineStr">
        <is>
          <t xml:space="preserve"> </t>
        </is>
      </c>
      <c r="C64" s="4" t="inlineStr">
        <is>
          <t xml:space="preserve"> </t>
        </is>
      </c>
      <c r="D64" s="4" t="inlineStr">
        <is>
          <t xml:space="preserve"> </t>
        </is>
      </c>
      <c r="E64" s="6" t="n">
        <v>1926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adco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ate fee (in percent)</t>
        </is>
      </c>
      <c r="B67" s="4" t="inlineStr">
        <is>
          <t xml:space="preserve"> </t>
        </is>
      </c>
      <c r="C67" s="4" t="inlineStr">
        <is>
          <t xml:space="preserve"> </t>
        </is>
      </c>
      <c r="D67" s="4" t="inlineStr">
        <is>
          <t xml:space="preserve"> </t>
        </is>
      </c>
      <c r="E67" s="4" t="inlineStr">
        <is>
          <t xml:space="preserve"> </t>
        </is>
      </c>
      <c r="F67" s="5" t="n">
        <v>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erkshire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mount of debt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600000</v>
      </c>
      <c r="K70" s="4" t="inlineStr">
        <is>
          <t xml:space="preserve"> </t>
        </is>
      </c>
      <c r="L70" s="4" t="inlineStr">
        <is>
          <t xml:space="preserve"> </t>
        </is>
      </c>
      <c r="M70" s="4" t="inlineStr">
        <is>
          <t xml:space="preserve"> </t>
        </is>
      </c>
      <c r="N70" s="4" t="inlineStr">
        <is>
          <t xml:space="preserve"> </t>
        </is>
      </c>
    </row>
    <row r="71">
      <c r="A71" s="4" t="inlineStr">
        <is>
          <t>Annual capital expendi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500000</v>
      </c>
      <c r="K71" s="4" t="inlineStr">
        <is>
          <t xml:space="preserve"> </t>
        </is>
      </c>
      <c r="L71" s="4" t="inlineStr">
        <is>
          <t xml:space="preserve"> </t>
        </is>
      </c>
      <c r="M71" s="4" t="inlineStr">
        <is>
          <t xml:space="preserve"> </t>
        </is>
      </c>
      <c r="N71" s="4" t="inlineStr">
        <is>
          <t xml:space="preserve"> </t>
        </is>
      </c>
    </row>
    <row r="72">
      <c r="A72" s="4" t="inlineStr">
        <is>
          <t>Capital expendi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600000</v>
      </c>
      <c r="K72" s="4" t="inlineStr">
        <is>
          <t xml:space="preserve"> </t>
        </is>
      </c>
      <c r="L72" s="4" t="inlineStr">
        <is>
          <t xml:space="preserve"> </t>
        </is>
      </c>
      <c r="M72" s="4" t="inlineStr">
        <is>
          <t xml:space="preserve"> </t>
        </is>
      </c>
      <c r="N72" s="4" t="inlineStr">
        <is>
          <t xml:space="preserve"> </t>
        </is>
      </c>
    </row>
    <row r="73">
      <c r="A73" s="4" t="inlineStr">
        <is>
          <t>Berkshire Loan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percentage of accounts receivable used for determination of aggregate amount of advances</t>
        </is>
      </c>
      <c r="B75" s="4" t="inlineStr">
        <is>
          <t xml:space="preserve"> </t>
        </is>
      </c>
      <c r="C75" s="4" t="inlineStr">
        <is>
          <t xml:space="preserve"> </t>
        </is>
      </c>
      <c r="D75" s="4" t="inlineStr">
        <is>
          <t xml:space="preserve"> </t>
        </is>
      </c>
      <c r="E75" s="4" t="inlineStr">
        <is>
          <t xml:space="preserve"> </t>
        </is>
      </c>
      <c r="F75" s="4" t="inlineStr">
        <is>
          <t xml:space="preserve"> </t>
        </is>
      </c>
      <c r="G75" s="10" t="n">
        <v>0.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percentage of eligible raw material used for determination of aggregate amount of advances</t>
        </is>
      </c>
      <c r="B76" s="4" t="inlineStr">
        <is>
          <t xml:space="preserve"> </t>
        </is>
      </c>
      <c r="C76" s="4" t="inlineStr">
        <is>
          <t xml:space="preserve"> </t>
        </is>
      </c>
      <c r="D76" s="4" t="inlineStr">
        <is>
          <t xml:space="preserve"> </t>
        </is>
      </c>
      <c r="E76" s="4" t="inlineStr">
        <is>
          <t xml:space="preserve"> </t>
        </is>
      </c>
      <c r="F76" s="4" t="inlineStr">
        <is>
          <t xml:space="preserve"> </t>
        </is>
      </c>
      <c r="G76" s="10" t="n">
        <v>0.2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mount included in sum to calculate maximum borrowing base</t>
        </is>
      </c>
      <c r="B77" s="4" t="inlineStr">
        <is>
          <t xml:space="preserve"> </t>
        </is>
      </c>
      <c r="C77" s="4" t="inlineStr">
        <is>
          <t xml:space="preserve"> </t>
        </is>
      </c>
      <c r="D77" s="4" t="inlineStr">
        <is>
          <t xml:space="preserve"> </t>
        </is>
      </c>
      <c r="E77" s="4" t="inlineStr">
        <is>
          <t xml:space="preserve"> </t>
        </is>
      </c>
      <c r="F77" s="4" t="inlineStr">
        <is>
          <t xml:space="preserve"> </t>
        </is>
      </c>
      <c r="G77" s="6" t="n">
        <v>250000</v>
      </c>
      <c r="H77" s="5" t="n">
        <v>25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erkshire Loan | Revolver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oceeds from term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000000</v>
      </c>
      <c r="K80" s="4" t="inlineStr">
        <is>
          <t xml:space="preserve"> </t>
        </is>
      </c>
      <c r="L80" s="4" t="inlineStr">
        <is>
          <t xml:space="preserve"> </t>
        </is>
      </c>
      <c r="M80" s="4" t="inlineStr">
        <is>
          <t xml:space="preserve"> </t>
        </is>
      </c>
      <c r="N80" s="4" t="inlineStr">
        <is>
          <t xml:space="preserve"> </t>
        </is>
      </c>
    </row>
    <row r="81">
      <c r="A81" s="4" t="inlineStr">
        <is>
          <t>Maximum amount of borrowing base required to grant loan adv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000000</v>
      </c>
      <c r="K81" s="4" t="inlineStr">
        <is>
          <t xml:space="preserve"> </t>
        </is>
      </c>
      <c r="L81" s="4" t="inlineStr">
        <is>
          <t xml:space="preserve"> </t>
        </is>
      </c>
      <c r="M81" s="4" t="inlineStr">
        <is>
          <t xml:space="preserve"> </t>
        </is>
      </c>
      <c r="N81" s="4" t="inlineStr">
        <is>
          <t xml:space="preserve"> </t>
        </is>
      </c>
    </row>
    <row r="82">
      <c r="A82" s="4" t="inlineStr">
        <is>
          <t>Amount of deb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800000</v>
      </c>
      <c r="K82" s="4" t="inlineStr">
        <is>
          <t xml:space="preserve"> </t>
        </is>
      </c>
      <c r="L82" s="4" t="inlineStr">
        <is>
          <t xml:space="preserve"> </t>
        </is>
      </c>
      <c r="M82" s="4" t="inlineStr">
        <is>
          <t xml:space="preserve"> </t>
        </is>
      </c>
      <c r="N82" s="4" t="inlineStr">
        <is>
          <t xml:space="preserve"> </t>
        </is>
      </c>
    </row>
    <row r="83">
      <c r="A83" s="4" t="inlineStr">
        <is>
          <t>Nonrefundable commitment fee percentag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2" t="n">
        <v>0.0025</v>
      </c>
      <c r="K83" s="4" t="inlineStr">
        <is>
          <t xml:space="preserve"> </t>
        </is>
      </c>
      <c r="L83" s="4" t="inlineStr">
        <is>
          <t xml:space="preserve"> </t>
        </is>
      </c>
      <c r="M83" s="4" t="inlineStr">
        <is>
          <t xml:space="preserve"> </t>
        </is>
      </c>
      <c r="N83" s="4" t="inlineStr">
        <is>
          <t xml:space="preserve"> </t>
        </is>
      </c>
    </row>
    <row r="84">
      <c r="A84" s="4" t="inlineStr">
        <is>
          <t>Berkshire Loan | Secured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onthly payments of principal and interes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926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terest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12" t="n">
        <v>0.0521</v>
      </c>
      <c r="H87" s="12" t="n">
        <v>0.052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erkshire Loan | Notes payab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percentage of appraised value Of equipment for determination of aggregate amount of advances</t>
        </is>
      </c>
      <c r="B90" s="4" t="inlineStr">
        <is>
          <t xml:space="preserve"> </t>
        </is>
      </c>
      <c r="C90" s="4" t="inlineStr">
        <is>
          <t xml:space="preserve"> </t>
        </is>
      </c>
      <c r="D90" s="4" t="inlineStr">
        <is>
          <t xml:space="preserve"> </t>
        </is>
      </c>
      <c r="E90" s="4" t="inlineStr">
        <is>
          <t xml:space="preserve"> </t>
        </is>
      </c>
      <c r="F90" s="4" t="inlineStr">
        <is>
          <t xml:space="preserve"> </t>
        </is>
      </c>
      <c r="G90" s="10" t="n">
        <v>0.8</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erkshire Loan | Ranor,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covenant trailing period for measurement of loan to value rat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365 days</t>
        </is>
      </c>
      <c r="K93" s="4" t="inlineStr">
        <is>
          <t xml:space="preserve"> </t>
        </is>
      </c>
      <c r="L93" s="4" t="inlineStr">
        <is>
          <t xml:space="preserve"> </t>
        </is>
      </c>
      <c r="M93" s="4" t="inlineStr">
        <is>
          <t xml:space="preserve"> </t>
        </is>
      </c>
      <c r="N93" s="4" t="inlineStr">
        <is>
          <t xml:space="preserve"> </t>
        </is>
      </c>
    </row>
    <row r="94">
      <c r="A94" s="4" t="inlineStr">
        <is>
          <t>Berkshire Loan | Ranor, Inc. | Secured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incipal amount of debt</t>
        </is>
      </c>
      <c r="B96" s="4" t="inlineStr">
        <is>
          <t xml:space="preserve"> </t>
        </is>
      </c>
      <c r="C96" s="4" t="inlineStr">
        <is>
          <t xml:space="preserve"> </t>
        </is>
      </c>
      <c r="D96" s="4" t="inlineStr">
        <is>
          <t xml:space="preserve"> </t>
        </is>
      </c>
      <c r="E96" s="4" t="inlineStr">
        <is>
          <t xml:space="preserve"> </t>
        </is>
      </c>
      <c r="F96" s="4" t="inlineStr">
        <is>
          <t xml:space="preserve"> </t>
        </is>
      </c>
      <c r="G96" s="6" t="n">
        <v>2850000</v>
      </c>
      <c r="H96" s="6" t="n">
        <v>285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6" t="n">
        <v>2850000</v>
      </c>
      <c r="H97" s="6" t="n">
        <v>285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erkshire Loan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ash flow ratio of debt serv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v>
      </c>
      <c r="K100" s="4" t="inlineStr">
        <is>
          <t xml:space="preserve"> </t>
        </is>
      </c>
      <c r="L100" s="4" t="inlineStr">
        <is>
          <t xml:space="preserve"> </t>
        </is>
      </c>
      <c r="M100" s="4" t="inlineStr">
        <is>
          <t xml:space="preserve"> </t>
        </is>
      </c>
      <c r="N100" s="4" t="inlineStr">
        <is>
          <t xml:space="preserve"> </t>
        </is>
      </c>
    </row>
    <row r="101">
      <c r="A101" s="4" t="inlineStr">
        <is>
          <t>Cash flow to total debt serv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v>
      </c>
      <c r="K101" s="4" t="inlineStr">
        <is>
          <t xml:space="preserve"> </t>
        </is>
      </c>
      <c r="L101" s="4" t="inlineStr">
        <is>
          <t xml:space="preserve"> </t>
        </is>
      </c>
      <c r="M101" s="4" t="inlineStr">
        <is>
          <t xml:space="preserve"> </t>
        </is>
      </c>
      <c r="N101" s="4" t="inlineStr">
        <is>
          <t xml:space="preserve"> </t>
        </is>
      </c>
    </row>
    <row r="102">
      <c r="A102" s="4" t="inlineStr">
        <is>
          <t>Debt instrument covenant leverage ratio year 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v>
      </c>
      <c r="K102" s="4" t="inlineStr">
        <is>
          <t xml:space="preserve"> </t>
        </is>
      </c>
      <c r="L102" s="4" t="inlineStr">
        <is>
          <t xml:space="preserve"> </t>
        </is>
      </c>
      <c r="M102" s="4" t="inlineStr">
        <is>
          <t xml:space="preserve"> </t>
        </is>
      </c>
      <c r="N102" s="4" t="inlineStr">
        <is>
          <t xml:space="preserve"> </t>
        </is>
      </c>
    </row>
    <row r="103">
      <c r="A103" s="4" t="inlineStr">
        <is>
          <t>Loan-to-Value Rati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75</v>
      </c>
      <c r="K103" s="4" t="inlineStr">
        <is>
          <t xml:space="preserve"> </t>
        </is>
      </c>
      <c r="L103" s="4" t="inlineStr">
        <is>
          <t xml:space="preserve"> </t>
        </is>
      </c>
      <c r="M103" s="4" t="inlineStr">
        <is>
          <t xml:space="preserve"> </t>
        </is>
      </c>
      <c r="N103" s="4" t="inlineStr">
        <is>
          <t xml:space="preserve"> </t>
        </is>
      </c>
    </row>
    <row r="104">
      <c r="A104" s="4" t="inlineStr">
        <is>
          <t>Berkshire Loan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ash flow ratio of debt serv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9" t="n">
        <v>1.2</v>
      </c>
      <c r="K106" s="4" t="inlineStr">
        <is>
          <t xml:space="preserve"> </t>
        </is>
      </c>
      <c r="L106" s="4" t="inlineStr">
        <is>
          <t xml:space="preserve"> </t>
        </is>
      </c>
      <c r="M106" s="4" t="inlineStr">
        <is>
          <t xml:space="preserve"> </t>
        </is>
      </c>
      <c r="N106" s="4" t="inlineStr">
        <is>
          <t xml:space="preserve"> </t>
        </is>
      </c>
    </row>
    <row r="107">
      <c r="A107" s="4" t="inlineStr">
        <is>
          <t>Cash flow to total debt serv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1.1</v>
      </c>
      <c r="K107" s="4" t="inlineStr">
        <is>
          <t xml:space="preserve"> </t>
        </is>
      </c>
      <c r="L107" s="4" t="inlineStr">
        <is>
          <t xml:space="preserve"> </t>
        </is>
      </c>
      <c r="M107" s="4" t="inlineStr">
        <is>
          <t xml:space="preserve"> </t>
        </is>
      </c>
      <c r="N107" s="4" t="inlineStr">
        <is>
          <t xml:space="preserve"> </t>
        </is>
      </c>
    </row>
    <row r="108">
      <c r="A108" s="4" t="inlineStr">
        <is>
          <t>Debt instrument covenant leverage ratio year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9" t="n">
        <v>2.5</v>
      </c>
      <c r="K108" s="4" t="inlineStr">
        <is>
          <t xml:space="preserve"> </t>
        </is>
      </c>
      <c r="L108" s="4" t="inlineStr">
        <is>
          <t xml:space="preserve"> </t>
        </is>
      </c>
      <c r="M108" s="4" t="inlineStr">
        <is>
          <t xml:space="preserve"> </t>
        </is>
      </c>
      <c r="N108" s="4" t="inlineStr">
        <is>
          <t xml:space="preserve"> </t>
        </is>
      </c>
    </row>
    <row r="109">
      <c r="A109" s="4" t="inlineStr">
        <is>
          <t>Loan-to-Value Rati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v>
      </c>
      <c r="K109" s="4" t="inlineStr">
        <is>
          <t xml:space="preserve"> </t>
        </is>
      </c>
      <c r="L109" s="4" t="inlineStr">
        <is>
          <t xml:space="preserve"> </t>
        </is>
      </c>
      <c r="M109" s="4" t="inlineStr">
        <is>
          <t xml:space="preserve"> </t>
        </is>
      </c>
      <c r="N109" s="4" t="inlineStr">
        <is>
          <t xml:space="preserve"> </t>
        </is>
      </c>
    </row>
    <row r="110">
      <c r="A110" s="4" t="inlineStr">
        <is>
          <t>Berkshire Loan | Maximum | Revolver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roceeds from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000000</v>
      </c>
      <c r="K112" s="4" t="inlineStr">
        <is>
          <t xml:space="preserve"> </t>
        </is>
      </c>
      <c r="L112" s="4" t="inlineStr">
        <is>
          <t xml:space="preserve"> </t>
        </is>
      </c>
      <c r="M112" s="4" t="inlineStr">
        <is>
          <t xml:space="preserve"> </t>
        </is>
      </c>
      <c r="N112" s="4" t="inlineStr">
        <is>
          <t xml:space="preserve"> </t>
        </is>
      </c>
    </row>
  </sheetData>
  <mergeCells count="2">
    <mergeCell ref="A1:A2"/>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LIABILITY (Details)</t>
        </is>
      </c>
      <c r="B1" s="2" t="inlineStr">
        <is>
          <t>Mar. 31, 2024 USD ($)</t>
        </is>
      </c>
      <c r="C1" s="2" t="inlineStr">
        <is>
          <t>Mar. 31, 2023 USD ($)</t>
        </is>
      </c>
      <c r="D1" s="2" t="inlineStr">
        <is>
          <t>Dec. 31, 2022 USD ($)</t>
        </is>
      </c>
    </row>
    <row r="2">
      <c r="A2" s="3" t="inlineStr">
        <is>
          <t>OTHER NONCURRENT LIABILITY</t>
        </is>
      </c>
      <c r="B2" s="4" t="inlineStr">
        <is>
          <t xml:space="preserve"> </t>
        </is>
      </c>
      <c r="C2" s="4" t="inlineStr">
        <is>
          <t xml:space="preserve"> </t>
        </is>
      </c>
      <c r="D2" s="4" t="inlineStr">
        <is>
          <t xml:space="preserve"> </t>
        </is>
      </c>
    </row>
    <row r="3">
      <c r="A3" s="4" t="inlineStr">
        <is>
          <t>Customer payments received recorded as noncurrent liability</t>
        </is>
      </c>
      <c r="B3" s="6" t="n">
        <v>3500000</v>
      </c>
      <c r="C3" s="6" t="n">
        <v>1200000</v>
      </c>
      <c r="D3" s="4" t="inlineStr">
        <is>
          <t xml:space="preserve"> </t>
        </is>
      </c>
    </row>
    <row r="4">
      <c r="A4" s="4" t="inlineStr">
        <is>
          <t>Current liability</t>
        </is>
      </c>
      <c r="B4" s="5" t="n">
        <v>200000</v>
      </c>
      <c r="C4" s="5" t="n">
        <v>200000</v>
      </c>
      <c r="D4" s="4" t="inlineStr">
        <is>
          <t xml:space="preserve"> </t>
        </is>
      </c>
    </row>
    <row r="5">
      <c r="A5" s="4" t="inlineStr">
        <is>
          <t>Noncurrent liability</t>
        </is>
      </c>
      <c r="B5" s="5" t="n">
        <v>1300000</v>
      </c>
      <c r="C5" s="5" t="n">
        <v>1500000</v>
      </c>
      <c r="D5" s="4" t="inlineStr">
        <is>
          <t xml:space="preserve"> </t>
        </is>
      </c>
    </row>
    <row r="6">
      <c r="A6" s="4" t="inlineStr">
        <is>
          <t>Stadco's payment agreement with the LADWP</t>
        </is>
      </c>
      <c r="B6" s="4" t="inlineStr">
        <is>
          <t xml:space="preserve"> </t>
        </is>
      </c>
      <c r="C6" s="4" t="inlineStr">
        <is>
          <t xml:space="preserve"> </t>
        </is>
      </c>
      <c r="D6" s="4" t="inlineStr">
        <is>
          <t xml:space="preserve"> </t>
        </is>
      </c>
    </row>
    <row r="7">
      <c r="A7" s="3" t="inlineStr">
        <is>
          <t>OTHER NONCURRENT LIABILITY</t>
        </is>
      </c>
      <c r="B7" s="4" t="inlineStr">
        <is>
          <t xml:space="preserve"> </t>
        </is>
      </c>
      <c r="C7" s="4" t="inlineStr">
        <is>
          <t xml:space="preserve"> </t>
        </is>
      </c>
      <c r="D7" s="4" t="inlineStr">
        <is>
          <t xml:space="preserve"> </t>
        </is>
      </c>
    </row>
    <row r="8">
      <c r="A8" s="4" t="inlineStr">
        <is>
          <t>Aggregate delinquent and unpaid outstanding amounts for water, water service, electric energy and/or electric service</t>
        </is>
      </c>
      <c r="B8" s="5" t="n">
        <v>1770201</v>
      </c>
      <c r="C8" s="6" t="n">
        <v>1770201</v>
      </c>
      <c r="D8" s="4" t="inlineStr">
        <is>
          <t xml:space="preserve"> </t>
        </is>
      </c>
    </row>
    <row r="9">
      <c r="A9" s="4" t="inlineStr">
        <is>
          <t>Monthly installment payments to be made</t>
        </is>
      </c>
      <c r="B9" s="6" t="n">
        <v>18439</v>
      </c>
      <c r="C9" s="4" t="inlineStr">
        <is>
          <t xml:space="preserve"> </t>
        </is>
      </c>
      <c r="D9" s="4" t="inlineStr">
        <is>
          <t xml:space="preserve"> </t>
        </is>
      </c>
    </row>
    <row r="10">
      <c r="A10" s="4" t="inlineStr">
        <is>
          <t>Late payment charge, annual rate</t>
        </is>
      </c>
      <c r="B10" s="5" t="n">
        <v>18</v>
      </c>
      <c r="C10" s="4" t="inlineStr">
        <is>
          <t xml:space="preserve"> </t>
        </is>
      </c>
      <c r="D10" s="4" t="inlineStr">
        <is>
          <t xml:space="preserve"> </t>
        </is>
      </c>
    </row>
    <row r="11">
      <c r="A11" s="4" t="inlineStr">
        <is>
          <t>Current liability</t>
        </is>
      </c>
      <c r="B11" s="4" t="inlineStr">
        <is>
          <t xml:space="preserve"> </t>
        </is>
      </c>
      <c r="C11" s="4" t="inlineStr">
        <is>
          <t xml:space="preserve"> </t>
        </is>
      </c>
      <c r="D11" s="6" t="n">
        <v>221272</v>
      </c>
    </row>
    <row r="12">
      <c r="A12" s="4" t="inlineStr">
        <is>
          <t>Noncurrent liability</t>
        </is>
      </c>
      <c r="B12" s="4" t="inlineStr">
        <is>
          <t xml:space="preserve"> </t>
        </is>
      </c>
      <c r="C12" s="4" t="inlineStr">
        <is>
          <t xml:space="preserve"> </t>
        </is>
      </c>
      <c r="D12" s="6" t="n">
        <v>15489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EASES (Details) - USD ($)</t>
        </is>
      </c>
      <c r="B1" s="2" t="inlineStr">
        <is>
          <t>Aug. 25, 2021</t>
        </is>
      </c>
      <c r="C1" s="2" t="inlineStr">
        <is>
          <t>Mar. 31, 2024</t>
        </is>
      </c>
      <c r="D1" s="2" t="inlineStr">
        <is>
          <t>Mar. 31, 2023</t>
        </is>
      </c>
    </row>
    <row r="2">
      <c r="A2" s="3" t="inlineStr">
        <is>
          <t>LEASES</t>
        </is>
      </c>
      <c r="B2" s="4" t="inlineStr">
        <is>
          <t xml:space="preserve"> </t>
        </is>
      </c>
      <c r="C2" s="4" t="inlineStr">
        <is>
          <t xml:space="preserve"> </t>
        </is>
      </c>
      <c r="D2" s="4" t="inlineStr">
        <is>
          <t xml:space="preserve"> </t>
        </is>
      </c>
    </row>
    <row r="3">
      <c r="A3" s="4" t="inlineStr">
        <is>
          <t>Right of use asset - finance leases</t>
        </is>
      </c>
      <c r="B3" s="4" t="inlineStr">
        <is>
          <t xml:space="preserve"> </t>
        </is>
      </c>
      <c r="C3" s="6" t="n">
        <v>4977665</v>
      </c>
      <c r="D3" s="6" t="n">
        <v>5660938</v>
      </c>
    </row>
    <row r="4">
      <c r="A4" s="4" t="inlineStr">
        <is>
          <t>Building and property lease</t>
        </is>
      </c>
      <c r="B4" s="4" t="inlineStr">
        <is>
          <t xml:space="preserve"> </t>
        </is>
      </c>
      <c r="C4" s="4" t="inlineStr">
        <is>
          <t xml:space="preserve"> </t>
        </is>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Other lease assets and liabilities</t>
        </is>
      </c>
      <c r="B6" s="6" t="n">
        <v>6600000</v>
      </c>
      <c r="C6" s="4" t="inlineStr">
        <is>
          <t xml:space="preserve"> </t>
        </is>
      </c>
      <c r="D6" s="4" t="inlineStr">
        <is>
          <t xml:space="preserve"> </t>
        </is>
      </c>
    </row>
    <row r="7">
      <c r="A7" s="4" t="inlineStr">
        <is>
          <t>Monthly payments</t>
        </is>
      </c>
      <c r="B7" s="6" t="n">
        <v>82998</v>
      </c>
      <c r="C7" s="4" t="inlineStr">
        <is>
          <t xml:space="preserve"> </t>
        </is>
      </c>
      <c r="D7" s="4" t="inlineStr">
        <is>
          <t xml:space="preserve"> </t>
        </is>
      </c>
    </row>
    <row r="8">
      <c r="A8" s="4" t="inlineStr">
        <is>
          <t>Right of use asset - operating lease</t>
        </is>
      </c>
      <c r="B8" s="4" t="inlineStr">
        <is>
          <t xml:space="preserve"> </t>
        </is>
      </c>
      <c r="C8" s="5" t="n">
        <v>6629396</v>
      </c>
      <c r="D8" s="5" t="n">
        <v>6629396</v>
      </c>
    </row>
    <row r="9">
      <c r="A9" s="4" t="inlineStr">
        <is>
          <t>Right of use asset - finance leases</t>
        </is>
      </c>
      <c r="B9" s="4" t="inlineStr">
        <is>
          <t xml:space="preserve"> </t>
        </is>
      </c>
      <c r="C9" s="5" t="n">
        <v>65016</v>
      </c>
      <c r="D9" s="5" t="n">
        <v>65016</v>
      </c>
    </row>
    <row r="10">
      <c r="A10" s="4" t="inlineStr">
        <is>
          <t>Amortization</t>
        </is>
      </c>
      <c r="B10" s="4" t="inlineStr">
        <is>
          <t xml:space="preserve"> </t>
        </is>
      </c>
      <c r="C10" s="5" t="n">
        <v>-1716747</v>
      </c>
      <c r="D10" s="5" t="n">
        <v>-1033474</v>
      </c>
    </row>
    <row r="11">
      <c r="A11" s="4" t="inlineStr">
        <is>
          <t>Right of use asset, net</t>
        </is>
      </c>
      <c r="B11" s="4" t="inlineStr">
        <is>
          <t xml:space="preserve"> </t>
        </is>
      </c>
      <c r="C11" s="5" t="n">
        <v>4977665</v>
      </c>
      <c r="D11" s="5" t="n">
        <v>5660938</v>
      </c>
    </row>
    <row r="12">
      <c r="A12" s="4" t="inlineStr">
        <is>
          <t>Lease liability - operating lease</t>
        </is>
      </c>
      <c r="B12" s="4" t="inlineStr">
        <is>
          <t xml:space="preserve"> </t>
        </is>
      </c>
      <c r="C12" s="5" t="n">
        <v>5124823</v>
      </c>
      <c r="D12" s="5" t="n">
        <v>5819365</v>
      </c>
    </row>
    <row r="13">
      <c r="A13" s="4" t="inlineStr">
        <is>
          <t>Lease liability - finance leases</t>
        </is>
      </c>
      <c r="B13" s="4" t="inlineStr">
        <is>
          <t xml:space="preserve"> </t>
        </is>
      </c>
      <c r="C13" s="5" t="n">
        <v>19151</v>
      </c>
      <c r="D13" s="5" t="n">
        <v>36336</v>
      </c>
    </row>
    <row r="14">
      <c r="A14" s="4" t="inlineStr">
        <is>
          <t>Total lease liability</t>
        </is>
      </c>
      <c r="B14" s="4" t="inlineStr">
        <is>
          <t xml:space="preserve"> </t>
        </is>
      </c>
      <c r="C14" s="6" t="n">
        <v>5143974</v>
      </c>
      <c r="D14" s="6" t="n">
        <v>58557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LEASES - Other supplemental information of Leases (Details) - USD ($)</t>
        </is>
      </c>
      <c r="B1" s="2" t="inlineStr">
        <is>
          <t>12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amortization</t>
        </is>
      </c>
      <c r="B4" s="6" t="n">
        <v>668058</v>
      </c>
      <c r="C4" s="6" t="n">
        <v>638732</v>
      </c>
    </row>
    <row r="5">
      <c r="A5" s="4" t="inlineStr">
        <is>
          <t>Finance lease amortization</t>
        </is>
      </c>
      <c r="B5" s="5" t="n">
        <v>15215</v>
      </c>
      <c r="C5" s="5" t="n">
        <v>20829</v>
      </c>
    </row>
    <row r="6">
      <c r="A6" s="4" t="inlineStr">
        <is>
          <t>Finance lease interest</t>
        </is>
      </c>
      <c r="B6" s="6" t="n">
        <v>834</v>
      </c>
      <c r="C6" s="6" t="n">
        <v>1536</v>
      </c>
    </row>
    <row r="7">
      <c r="A7" s="4" t="inlineStr">
        <is>
          <t>Lease term (years) - operating lease</t>
        </is>
      </c>
      <c r="B7" s="4" t="inlineStr">
        <is>
          <t>6 years 3 months</t>
        </is>
      </c>
      <c r="C7" s="4" t="inlineStr">
        <is>
          <t>7 years 3 months</t>
        </is>
      </c>
    </row>
    <row r="8">
      <c r="A8" s="4" t="inlineStr">
        <is>
          <t>Lease term (years) - finance lease</t>
        </is>
      </c>
      <c r="B8" s="4" t="inlineStr">
        <is>
          <t>2 years</t>
        </is>
      </c>
      <c r="C8" s="4" t="inlineStr">
        <is>
          <t>9 months</t>
        </is>
      </c>
    </row>
    <row r="9">
      <c r="A9" s="4" t="inlineStr">
        <is>
          <t>Lease rate - operating lease</t>
        </is>
      </c>
      <c r="B9" s="12" t="n">
        <v>0.045</v>
      </c>
      <c r="C9" s="12" t="n">
        <v>0.045</v>
      </c>
    </row>
    <row r="10">
      <c r="A10" s="4" t="inlineStr">
        <is>
          <t>Lease rate - finance lease</t>
        </is>
      </c>
      <c r="B10" s="12" t="n">
        <v>0.032</v>
      </c>
      <c r="C10" s="12" t="n">
        <v>0.0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used in operating activities</t>
        </is>
      </c>
      <c r="B4" s="6" t="n">
        <v>938801</v>
      </c>
      <c r="C4" s="6" t="n">
        <v>851806</v>
      </c>
    </row>
    <row r="5">
      <c r="A5" s="4" t="inlineStr">
        <is>
          <t>Cash used in financing activities</t>
        </is>
      </c>
      <c r="B5" s="6" t="n">
        <v>17185</v>
      </c>
      <c r="C5" s="6" t="n">
        <v>365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Mar. 31, 2024 USD ($)</t>
        </is>
      </c>
    </row>
    <row r="2">
      <c r="A2" s="3" t="inlineStr">
        <is>
          <t>Maturities of lease liabilities</t>
        </is>
      </c>
      <c r="B2" s="4" t="inlineStr">
        <is>
          <t xml:space="preserve"> </t>
        </is>
      </c>
    </row>
    <row r="3">
      <c r="A3" s="4" t="inlineStr">
        <is>
          <t>2025</t>
        </is>
      </c>
      <c r="B3" s="6" t="n">
        <v>948701</v>
      </c>
    </row>
    <row r="4">
      <c r="A4" s="4" t="inlineStr">
        <is>
          <t>2026</t>
        </is>
      </c>
      <c r="B4" s="5" t="n">
        <v>948701</v>
      </c>
    </row>
    <row r="5">
      <c r="A5" s="4" t="inlineStr">
        <is>
          <t>2027</t>
        </is>
      </c>
      <c r="B5" s="5" t="n">
        <v>938801</v>
      </c>
    </row>
    <row r="6">
      <c r="A6" s="4" t="inlineStr">
        <is>
          <t>2028</t>
        </is>
      </c>
      <c r="B6" s="5" t="n">
        <v>938801</v>
      </c>
    </row>
    <row r="7">
      <c r="A7" s="4" t="inlineStr">
        <is>
          <t>2029</t>
        </is>
      </c>
      <c r="B7" s="5" t="n">
        <v>938801</v>
      </c>
    </row>
    <row r="8">
      <c r="A8" s="4" t="inlineStr">
        <is>
          <t>Thereafter</t>
        </is>
      </c>
      <c r="B8" s="5" t="n">
        <v>1095270</v>
      </c>
    </row>
    <row r="9">
      <c r="A9" s="4" t="inlineStr">
        <is>
          <t>Total lease payments</t>
        </is>
      </c>
      <c r="B9" s="5" t="n">
        <v>5809075</v>
      </c>
    </row>
    <row r="10">
      <c r="A10" s="4" t="inlineStr">
        <is>
          <t>Less: imputed interest</t>
        </is>
      </c>
      <c r="B10" s="5" t="n">
        <v>665101</v>
      </c>
    </row>
    <row r="11">
      <c r="A11" s="4" t="inlineStr">
        <is>
          <t>Total</t>
        </is>
      </c>
      <c r="B11" s="6" t="n">
        <v>51439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S AND CONTINGENCIES (Details) - USD ($)</t>
        </is>
      </c>
      <c r="B1" s="2" t="inlineStr">
        <is>
          <t>12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Aggregate commitment for future executive salaries and bonus</t>
        </is>
      </c>
      <c r="B4" s="6" t="n">
        <v>600000</v>
      </c>
      <c r="C4" s="4" t="inlineStr">
        <is>
          <t xml:space="preserve"> </t>
        </is>
      </c>
    </row>
    <row r="5">
      <c r="A5" s="4" t="inlineStr">
        <is>
          <t>Aggregate commitment for accrued payroll, vacation and holiday</t>
        </is>
      </c>
      <c r="B5" s="5" t="n">
        <v>1000000</v>
      </c>
      <c r="C5" s="4" t="inlineStr">
        <is>
          <t xml:space="preserve"> </t>
        </is>
      </c>
    </row>
    <row r="6">
      <c r="A6" s="4" t="inlineStr">
        <is>
          <t>Purchase Obligation</t>
        </is>
      </c>
      <c r="B6" s="5" t="n">
        <v>5800000</v>
      </c>
      <c r="C6" s="4" t="inlineStr">
        <is>
          <t xml:space="preserve"> </t>
        </is>
      </c>
    </row>
    <row r="7">
      <c r="A7" s="4" t="inlineStr">
        <is>
          <t>Retirement Benefits</t>
        </is>
      </c>
      <c r="B7" s="6" t="n">
        <v>86026</v>
      </c>
      <c r="C7" s="6" t="n">
        <v>848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SEGMENT INFORMATION - Financial information for segments (Details)</t>
        </is>
      </c>
      <c r="B1" s="2" t="inlineStr">
        <is>
          <t>12 Months Ended</t>
        </is>
      </c>
    </row>
    <row r="2">
      <c r="B2" s="2" t="inlineStr">
        <is>
          <t>Mar. 31, 2024 USD ($) item</t>
        </is>
      </c>
      <c r="C2" s="2" t="inlineStr">
        <is>
          <t>Mar. 31, 2023 USD ($)</t>
        </is>
      </c>
    </row>
    <row r="3">
      <c r="A3" s="3" t="inlineStr">
        <is>
          <t>SEGMENT INFORMATION</t>
        </is>
      </c>
      <c r="B3" s="4" t="inlineStr">
        <is>
          <t xml:space="preserve"> </t>
        </is>
      </c>
      <c r="C3" s="4" t="inlineStr">
        <is>
          <t xml:space="preserve"> </t>
        </is>
      </c>
    </row>
    <row r="4">
      <c r="A4" s="4" t="inlineStr">
        <is>
          <t>Number of reportable segment | item</t>
        </is>
      </c>
      <c r="B4" s="5" t="n">
        <v>2</v>
      </c>
      <c r="C4" s="4" t="inlineStr">
        <is>
          <t xml:space="preserve"> </t>
        </is>
      </c>
    </row>
    <row r="5">
      <c r="A5" s="4" t="inlineStr">
        <is>
          <t>Net sales from external customers</t>
        </is>
      </c>
      <c r="B5" s="6" t="n">
        <v>31591059</v>
      </c>
      <c r="C5" s="6" t="n">
        <v>31431614</v>
      </c>
    </row>
    <row r="6">
      <c r="A6" s="4" t="inlineStr">
        <is>
          <t>Operating income (loss)</t>
        </is>
      </c>
      <c r="B6" s="5" t="n">
        <v>-4632200</v>
      </c>
      <c r="C6" s="5" t="n">
        <v>-1105220</v>
      </c>
    </row>
    <row r="7">
      <c r="A7" s="4" t="inlineStr">
        <is>
          <t>Interest expense, net</t>
        </is>
      </c>
      <c r="B7" s="5" t="n">
        <v>-521108</v>
      </c>
      <c r="C7" s="5" t="n">
        <v>-355608</v>
      </c>
    </row>
    <row r="8">
      <c r="A8" s="4" t="inlineStr">
        <is>
          <t>Refundable employee retention tax credits</t>
        </is>
      </c>
      <c r="B8" s="4" t="inlineStr">
        <is>
          <t xml:space="preserve"> </t>
        </is>
      </c>
      <c r="C8" s="5" t="n">
        <v>636564</v>
      </c>
    </row>
    <row r="9">
      <c r="A9" s="4" t="inlineStr">
        <is>
          <t>Other income (expense), net</t>
        </is>
      </c>
      <c r="B9" s="5" t="n">
        <v>43363</v>
      </c>
      <c r="C9" s="5" t="n">
        <v>40842</v>
      </c>
    </row>
    <row r="10">
      <c r="A10" s="4" t="inlineStr">
        <is>
          <t>Loss before income taxes</t>
        </is>
      </c>
      <c r="B10" s="5" t="n">
        <v>-5109945</v>
      </c>
      <c r="C10" s="5" t="n">
        <v>-783422</v>
      </c>
    </row>
    <row r="11">
      <c r="A11" s="4" t="inlineStr">
        <is>
          <t>Assets</t>
        </is>
      </c>
      <c r="B11" s="5" t="n">
        <v>34746695</v>
      </c>
      <c r="C11" s="5" t="n">
        <v>36207741</v>
      </c>
    </row>
    <row r="12">
      <c r="A12" s="4" t="inlineStr">
        <is>
          <t>Depreciation and amortization</t>
        </is>
      </c>
      <c r="B12" s="5" t="n">
        <v>2429377</v>
      </c>
      <c r="C12" s="5" t="n">
        <v>2217472</v>
      </c>
    </row>
    <row r="13">
      <c r="A13" s="4" t="inlineStr">
        <is>
          <t>Capital expenditures</t>
        </is>
      </c>
      <c r="B13" s="5" t="n">
        <v>3230237</v>
      </c>
      <c r="C13" s="5" t="n">
        <v>2325301</v>
      </c>
    </row>
    <row r="14">
      <c r="A14" s="4" t="inlineStr">
        <is>
          <t>Eliminate intersegment revenue</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Net sales from external customers</t>
        </is>
      </c>
      <c r="B16" s="5" t="n">
        <v>-796770</v>
      </c>
      <c r="C16" s="4" t="inlineStr">
        <is>
          <t xml:space="preserve"> </t>
        </is>
      </c>
    </row>
    <row r="17">
      <c r="A17" s="4" t="inlineStr">
        <is>
          <t>Corporate and unallocated</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Operating income (loss)</t>
        </is>
      </c>
      <c r="B19" s="5" t="n">
        <v>-5721324</v>
      </c>
      <c r="C19" s="5" t="n">
        <v>-2528082</v>
      </c>
    </row>
    <row r="20">
      <c r="A20" s="4" t="inlineStr">
        <is>
          <t>Assets</t>
        </is>
      </c>
      <c r="B20" s="5" t="n">
        <v>353614</v>
      </c>
      <c r="C20" s="5" t="n">
        <v>1039411</v>
      </c>
    </row>
    <row r="21">
      <c r="A21" s="4" t="inlineStr">
        <is>
          <t>Ranor</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Depreciation and amortization</t>
        </is>
      </c>
      <c r="B23" s="5" t="n">
        <v>700499</v>
      </c>
      <c r="C23" s="5" t="n">
        <v>523683</v>
      </c>
    </row>
    <row r="24">
      <c r="A24" s="4" t="inlineStr">
        <is>
          <t>Capital expenditures</t>
        </is>
      </c>
      <c r="B24" s="5" t="n">
        <v>3197668</v>
      </c>
      <c r="C24" s="5" t="n">
        <v>1599966</v>
      </c>
    </row>
    <row r="25">
      <c r="A25" s="4" t="inlineStr">
        <is>
          <t>Ranor | Operating segments</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Net sales from external customers</t>
        </is>
      </c>
      <c r="B27" s="5" t="n">
        <v>17820542</v>
      </c>
      <c r="C27" s="5" t="n">
        <v>19181539</v>
      </c>
    </row>
    <row r="28">
      <c r="A28" s="4" t="inlineStr">
        <is>
          <t>Operating income (loss)</t>
        </is>
      </c>
      <c r="B28" s="5" t="n">
        <v>3070440</v>
      </c>
      <c r="C28" s="5" t="n">
        <v>5328186</v>
      </c>
    </row>
    <row r="29">
      <c r="A29" s="4" t="inlineStr">
        <is>
          <t>Assets</t>
        </is>
      </c>
      <c r="B29" s="5" t="n">
        <v>11972805</v>
      </c>
      <c r="C29" s="5" t="n">
        <v>11350905</v>
      </c>
    </row>
    <row r="30">
      <c r="A30" s="4" t="inlineStr">
        <is>
          <t>Stadco</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Depreciation and amortization</t>
        </is>
      </c>
      <c r="B32" s="5" t="n">
        <v>1728878</v>
      </c>
      <c r="C32" s="5" t="n">
        <v>1693789</v>
      </c>
    </row>
    <row r="33">
      <c r="A33" s="4" t="inlineStr">
        <is>
          <t>Capital expenditures</t>
        </is>
      </c>
      <c r="B33" s="5" t="n">
        <v>32569</v>
      </c>
      <c r="C33" s="5" t="n">
        <v>725335</v>
      </c>
    </row>
    <row r="34">
      <c r="A34" s="4" t="inlineStr">
        <is>
          <t>Stadco | Operating segments</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Net sales from external customers</t>
        </is>
      </c>
      <c r="B36" s="5" t="n">
        <v>14567287</v>
      </c>
      <c r="C36" s="5" t="n">
        <v>12250075</v>
      </c>
    </row>
    <row r="37">
      <c r="A37" s="4" t="inlineStr">
        <is>
          <t>Operating income (loss)</t>
        </is>
      </c>
      <c r="B37" s="5" t="n">
        <v>-1981316</v>
      </c>
      <c r="C37" s="5" t="n">
        <v>-3905324</v>
      </c>
    </row>
    <row r="38">
      <c r="A38" s="4" t="inlineStr">
        <is>
          <t>Assets</t>
        </is>
      </c>
      <c r="B38" s="6" t="n">
        <v>22420276</v>
      </c>
      <c r="C38" s="6" t="n">
        <v>238174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4" customWidth="1" min="5" max="5"/>
    <col width="14" customWidth="1" min="6" max="6"/>
  </cols>
  <sheetData>
    <row r="1">
      <c r="A1" s="1" t="inlineStr">
        <is>
          <t>SUBSEQUENT EVENTS (Details) - USD ($)</t>
        </is>
      </c>
      <c r="B1" s="2" t="inlineStr">
        <is>
          <t>Jul. 03, 2024</t>
        </is>
      </c>
      <c r="C1" s="2" t="inlineStr">
        <is>
          <t>May 02, 2024</t>
        </is>
      </c>
      <c r="D1" s="2" t="inlineStr">
        <is>
          <t>Apr. 29, 2024</t>
        </is>
      </c>
      <c r="E1" s="2" t="inlineStr">
        <is>
          <t>Apr. 02, 2024</t>
        </is>
      </c>
      <c r="F1" s="2" t="inlineStr">
        <is>
          <t>Mar. 31, 2024</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breakup fee</t>
        </is>
      </c>
      <c r="B3" s="4" t="inlineStr">
        <is>
          <t xml:space="preserve"> </t>
        </is>
      </c>
      <c r="C3" s="4" t="inlineStr">
        <is>
          <t xml:space="preserve"> </t>
        </is>
      </c>
      <c r="D3" s="4" t="inlineStr">
        <is>
          <t xml:space="preserve"> </t>
        </is>
      </c>
      <c r="E3" s="4" t="inlineStr">
        <is>
          <t xml:space="preserve"> </t>
        </is>
      </c>
      <c r="F3" s="6" t="n">
        <v>11168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termination fee - number of shares</t>
        </is>
      </c>
      <c r="B6" s="4" t="inlineStr">
        <is>
          <t xml:space="preserve"> </t>
        </is>
      </c>
      <c r="C6" s="4" t="inlineStr">
        <is>
          <t xml:space="preserve"> </t>
        </is>
      </c>
      <c r="D6" s="5" t="n">
        <v>320000</v>
      </c>
      <c r="E6" s="5" t="n">
        <v>320000</v>
      </c>
      <c r="F6" s="4" t="inlineStr">
        <is>
          <t xml:space="preserve"> </t>
        </is>
      </c>
    </row>
    <row r="7">
      <c r="A7" s="4" t="inlineStr">
        <is>
          <t>Stock termination fee - number of additional shares</t>
        </is>
      </c>
      <c r="B7" s="4" t="inlineStr">
        <is>
          <t xml:space="preserve"> </t>
        </is>
      </c>
      <c r="C7" s="5" t="n">
        <v>320000</v>
      </c>
      <c r="D7" s="4" t="inlineStr">
        <is>
          <t xml:space="preserve"> </t>
        </is>
      </c>
      <c r="E7" s="5" t="n">
        <v>48000</v>
      </c>
      <c r="F7" s="4" t="inlineStr">
        <is>
          <t xml:space="preserve"> </t>
        </is>
      </c>
    </row>
    <row r="8">
      <c r="A8" s="4" t="inlineStr">
        <is>
          <t>Subsequent event | 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urchase price</t>
        </is>
      </c>
      <c r="B10" s="6" t="n">
        <v>2300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t>
        </is>
      </c>
      <c r="B1" s="2" t="inlineStr">
        <is>
          <t>Jul. 13, 2023 shares</t>
        </is>
      </c>
    </row>
    <row r="2">
      <c r="A2" s="4" t="inlineStr">
        <is>
          <t>Chief Financial Offic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Company common stock pursuant to option awards</t>
        </is>
      </c>
      <c r="B4" s="5" t="n">
        <v>125000</v>
      </c>
    </row>
    <row r="5">
      <c r="A5" s="4" t="inlineStr">
        <is>
          <t>Options exercised as a cashless net settlement transaction</t>
        </is>
      </c>
      <c r="B5" s="5" t="n">
        <v>109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Mar. 31, 2024</t>
        </is>
      </c>
    </row>
    <row r="3">
      <c r="A3" s="3" t="inlineStr">
        <is>
          <t>DESCRIPTION OF BUSINESS</t>
        </is>
      </c>
      <c r="B3" s="4" t="inlineStr">
        <is>
          <t xml:space="preserve"> </t>
        </is>
      </c>
    </row>
    <row r="4">
      <c r="A4" s="4" t="inlineStr">
        <is>
          <t>DESCRIPTION OF BUSINESS</t>
        </is>
      </c>
      <c r="B4" s="4" t="inlineStr">
        <is>
          <t>NOTE 1 - DESCRIPTION OF BUSINESS TechPrecision Corporation, or “TechPrecision”, is a Delaware corporation organized in February 2005 under the name Lounsberry Holdings II, Inc. On February 24, 2006, we acquired all the issued and outstanding capital stock of our wholly owned subsidiary Ranor, Inc., or “Ranor.” Ranor, together with its predecessors, has been in continuous operation since 1956. The name was changed to TechPrecision Corporation on March 6, 2006. TechPrecision is the parent company of Ranor, Westminster Credit Holdings, LLC, or “WCH”, Stadco New Acquisition, LLC, or “Acquisition Sub”, and Stadco. TechPrecision, Ranor, WCH, Acquisition Sub and Stadco are collectively referred to as the “Company”, “we”, “us” or “our”. On August 25, 2021, the Company completed its acquisition of Stadco, pursuant to that certain stock purchase agreement with Acquisition Sub, Stadco Acquisition, LLC, Stadco and each equity holder of Stadco Acquisition, LLC. On the closing date, the Company, through Acquisition Sub, acquired all the issued and outstanding capital stock of Stadco from Stadco Acquisition, LLC in exchange for the issuance of shares of the Company’s common stock to Stadco Acquisition, LLC. As a result of the acquisition, Stadco is now our wholly owned indirect subsidiary. We manufacture large-scale metal fabricated and machined precision components and equipment. These products are used in a variety of markets including defense and aerospace, nuclear, medical, and precision industrial. All our operations and customers are in the United States, or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Mar. 31,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Basis of Presentation and Consolidation - one Use of Estimates in the Preparation of Financial Statements - Going Concern, Risks and Uncertainties - As of March 31, 2024, we had $0.6 million in total available liquidity, consisting of $0.1 million in cash and cash equivalents, and approximately $0.5 million in undrawn capacity under our revolver loan. As of March 31, 2023, we had $4.7 million in total available liquidity, consisting of $0.5 million in cash and cash equivalents, and $4.2 million in undrawn capacity under our revolver loan. The Company is the borrower under a Loan Agreement which was amended on March 20, 2024 (as defined below; see Note 11 – Debt On May 28, 2024, Ranor and certain affiliates of the Company entered into the Eighth Amendment to Amended and Restated Loan Agreement and Fourth Amendment to Second Amended and Restated Promissory Note, or the “Eighth Amendment” (see Note 12 – Debt acceptable third-party consultant. The lender has acknowledged receipt of that operational assessment of Stadco as required pursuant to the Eighth Amendment. On September 4, 2024, Ranor and the other Borrowers entered into a Ninth Amendment to Amended and Restated Loan Agreement and Fifth Amendment to Second Amended and Restated Promissory Note, or the “Ninth Amendment”, with Berkshire Bank. Effective August 30, 2024, the Ninth Amendment, among other things, (i) extends the maturity date of the Revolver Loan from August 30, 2024 to January 15, 2025. The Company acknowledges that a certain event of default has occurred and is continuing under the Loan Agreement as a result of the Company’s failure to satisfy the Debt Service Coverage Ratio, or DSCR, for the twelve-month period ending March 31, 2024. The lender reserves any and all rights and remedies available to it under the Loan Agreement, including, without limitation, its right to choose to accelerate and demand the outstanding indebtedness evidenced by the loan documents, and to seek immediate repayment in full. There was $7.6 million in total outstanding under the Loan Agreement on March 31, 2024. Without a waiver, the lender has the right, but not the obligation, to demand repayment from the Company for noncompliance with the debt covenants. In addition, the bank retains the right to act on covenant violations that occur after the date of delivery of any waiver. The lender has not granted us a waiver. As such, we need to seek alternative financing to pay these obligations as the Company does not have existing facilities or sufficient cash on hand to satisfy these obligations. It is also probable that the Company will not be in compliance with the same debt covenants at subsequent measurement dates within the next twelve months. As a result of the above, all of our long-term debt has been classified as current in our consolidated balance sheet. The Company is exploring various means of strengthening its liquidity position and ensuring compliance with its debt financing covenants by making Stadco operations profitable, renewing our revolver loan, or entering into alternative debt facilities. On July 3, 2024, the Company entered into a Securities Purchase Agreement with certain accredited investors, pursuant to which the Company agreed to sell in a private placement at an aggregate purchase price of approximately $2.3 million, (i) 666,100 shares of the Company’s common stock, par value $0.0001 per share, and (ii) common stock purchase warrants to purchase up to 666,100 shares of Common Stock. The combined purchase price for one Share and one Purchaser Warrant was $3.45. The purpose of the Securities sale under the Purchase Agreement is to raise working capital for use by the Company. The closing of the offering occurred on July 8, 2024. (see Note 17 – Subsequent Events In order for us to continue operations beyond the next twelve months from the date of issuance of the financial statements and to be able to discharge our liabilities and commitments in the normal course of business, we must renew our revolver loan or seek alternative financing by August 30, 2024. We must mitigate our recurring operating losses at our Stadco subsidiary, efficiently increase utilization of our manufacturing capacity at Stadco and improve the manufacturing process. We plan to closely monitor our expenses and, if required, will reduce operating costs to enhance liquidity. The uncertainty associated with the recurring operating losses at Stadco, the revolver loan renewal, the need for alternative financing, and compliance with debt covenants at subsequent measurement dates raise substantial doubt about our ability to continue as a going concern for at least one-year after the date the consolidated financial statements included in this Annual Report on Form 10-K are issued. We believe our available cash, proceeds from a private placement offering, plus cash expected to be provided by operations and borrowing capacity available under the Revolver Loan (until August 2024 when the Company expects to renew), will be sufficient to fund our operations, expected capital expenditures, and principal and interest payments under our lease and debt obligations through the next 12 months from the issuance date of our financial statements. The consolidated financial statements for the fiscal year ended March 31, 2024,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Company’s compliance with the debt covenants, renewing the revolver loan, and its ability to grow revenue and reduce costs at Stadco. The consolidated financial statements do not include any adjustments that might result from the outcome of these uncertainties. Cash and cash equivalents - Accounts receivable and allowance for credit losses - Management considers the following factors when determining the collectability of specific customer accounts: customer creditworthiness, past transaction history with the customer, current industry trends, and changes in customer payment terms. Our normal collection cycle ranges between thirty and forty days. Estimated uncollectible amounts are charged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An allowance for credit losses of $22,000 was recorded at March 31, 2024 and 2023. Inventories - Contract Assets Property, plant and equipment, net -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or “ASC”, 360, Property, Plant &amp; Equipment Leases - Leases Debt Issuance Costs - Contract Liabilities costs within a one-year period. Contract liability amounts are recognized as revenue once control over the underlying performance obligation has transferred to the customer. Fair Value Measurements - Fair Value Measurement ASC 825, Financial Instruments Revenue Recognition Revenue from Contracts with Customers (Topic 606), .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 Our customers make advance payments and progress payments under the terms of each manufacturing contract.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may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24 and 2023, net cumulative catch-up adjustments were not material. No individual adjustment was material to the Company’s consolidated statements of operations loss for the fiscal year ended March 31, 2024 and 2023.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more than approved funding, a lack of history with the customer, a lack of history with the goods or services being provided, or other items. Shipping and handling fees and costs incurred in connection with products sold are recorded in cost of sales in the consolidated statements of operations and are not considered a performance obligation to our customers. Contract Estimat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 Selling, general and administrative ​ ​ ​ ​ ​ ​ ​ ​ ​ 2024 2023 Salaries and related expenses $ 2,342,316 $ 2,823,979 Professional fees ​ ​ 1,721,487 ​ ​ 1,795,904 Other general and administrative ​ 1,719,615 ​ 1,388,998 Due diligence advisory and legal fees related to acquisition termination ​ ​ 1,850,158 ​ ​ — Stock based acquisition termination fee ​ 1,116,800 ​ — Total Selling, general and administrative ​ $ 8,750,376 ​ $ 6,008,881 ​ Stock-based Compensation - Net Loss per Share of Common Stock - Income Taxes - Income Taxes .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gnize interest and penalties accrued related to income tax liabilities in selling, general and administrative expense in our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1:08:44Z</dcterms:created>
  <dcterms:modified xmlns:dcterms="http://purl.org/dc/terms/" xmlns:xsi="http://www.w3.org/2001/XMLSchema-instance" xsi:type="dcterms:W3CDTF">2024-09-13T21:08:44Z</dcterms:modified>
</cp:coreProperties>
</file>